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Borrowing Facilities" sheetId="14" state="visible" r:id="rId14"/>
    <sheet xmlns:r="http://schemas.openxmlformats.org/officeDocument/2006/relationships" name="Leases" sheetId="15" state="visible" r:id="rId15"/>
    <sheet xmlns:r="http://schemas.openxmlformats.org/officeDocument/2006/relationships" name="Common Stock and Stock-Based Aw"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Accounts Receivable Sale Progra" sheetId="19" state="visible" r:id="rId19"/>
    <sheet xmlns:r="http://schemas.openxmlformats.org/officeDocument/2006/relationships" name="Contingencies" sheetId="20" state="visible" r:id="rId20"/>
    <sheet xmlns:r="http://schemas.openxmlformats.org/officeDocument/2006/relationships" name="Restructuring Charges and Other"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Segment And Geographic Informat" sheetId="25" state="visible" r:id="rId25"/>
    <sheet xmlns:r="http://schemas.openxmlformats.org/officeDocument/2006/relationships" name="Supplemental Cash Flow And Non-" sheetId="26" state="visible" r:id="rId26"/>
    <sheet xmlns:r="http://schemas.openxmlformats.org/officeDocument/2006/relationships" name="New Accounting Pronouncements ("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Borrowing Facilities (Tables)" sheetId="30" state="visible" r:id="rId30"/>
    <sheet xmlns:r="http://schemas.openxmlformats.org/officeDocument/2006/relationships" name="Leases (Tables)" sheetId="31" state="visible" r:id="rId31"/>
    <sheet xmlns:r="http://schemas.openxmlformats.org/officeDocument/2006/relationships" name="Common Stock and Stock-Based _2" sheetId="32" state="visible" r:id="rId32"/>
    <sheet xmlns:r="http://schemas.openxmlformats.org/officeDocument/2006/relationships" name="Income Taxes (Tables)" sheetId="33" state="visible" r:id="rId33"/>
    <sheet xmlns:r="http://schemas.openxmlformats.org/officeDocument/2006/relationships" name="Revenue (Tables)" sheetId="34" state="visible" r:id="rId34"/>
    <sheet xmlns:r="http://schemas.openxmlformats.org/officeDocument/2006/relationships" name="Restructuring Charges and Oth_2" sheetId="35" state="visible" r:id="rId35"/>
    <sheet xmlns:r="http://schemas.openxmlformats.org/officeDocument/2006/relationships" name="Earnings Per Share (Tables)"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Supplemental Cash Flow and No_2" sheetId="40" state="visible" r:id="rId40"/>
    <sheet xmlns:r="http://schemas.openxmlformats.org/officeDocument/2006/relationships" name="Inventories (Schedule Of Invent"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Borrowing Facilities - Schedule" sheetId="46" state="visible" r:id="rId46"/>
    <sheet xmlns:r="http://schemas.openxmlformats.org/officeDocument/2006/relationships" name="Borrowing Facilities - Narrativ" sheetId="47" state="visible" r:id="rId47"/>
    <sheet xmlns:r="http://schemas.openxmlformats.org/officeDocument/2006/relationships" name="Leases - Components of Lease Ex" sheetId="48" state="visible" r:id="rId48"/>
    <sheet xmlns:r="http://schemas.openxmlformats.org/officeDocument/2006/relationships" name="Leases - Future Annual Minimum " sheetId="49" state="visible" r:id="rId49"/>
    <sheet xmlns:r="http://schemas.openxmlformats.org/officeDocument/2006/relationships" name="Common Stock and Stock-Based _3" sheetId="50" state="visible" r:id="rId50"/>
    <sheet xmlns:r="http://schemas.openxmlformats.org/officeDocument/2006/relationships" name="Common Stock and Stock-Based _4" sheetId="51" state="visible" r:id="rId51"/>
    <sheet xmlns:r="http://schemas.openxmlformats.org/officeDocument/2006/relationships" name="Common Stock and Stock-Based _5" sheetId="52" state="visible" r:id="rId52"/>
    <sheet xmlns:r="http://schemas.openxmlformats.org/officeDocument/2006/relationships" name="Common Stock and Stock-Based _6" sheetId="53" state="visible" r:id="rId53"/>
    <sheet xmlns:r="http://schemas.openxmlformats.org/officeDocument/2006/relationships" name="Common Stock and Stock-Based _7" sheetId="54" state="visible" r:id="rId54"/>
    <sheet xmlns:r="http://schemas.openxmlformats.org/officeDocument/2006/relationships" name="Income Taxes - Schedule Of Inco" sheetId="55" state="visible" r:id="rId55"/>
    <sheet xmlns:r="http://schemas.openxmlformats.org/officeDocument/2006/relationships" name="Income Taxes - Narrative (Detai" sheetId="56" state="visible" r:id="rId56"/>
    <sheet xmlns:r="http://schemas.openxmlformats.org/officeDocument/2006/relationships" name="Income Taxes - Schedule Of Tax " sheetId="57" state="visible" r:id="rId57"/>
    <sheet xmlns:r="http://schemas.openxmlformats.org/officeDocument/2006/relationships" name="Revenue (Disaggregation Of reve" sheetId="58" state="visible" r:id="rId58"/>
    <sheet xmlns:r="http://schemas.openxmlformats.org/officeDocument/2006/relationships" name="Revenue (Narrative) (Details)" sheetId="59" state="visible" r:id="rId59"/>
    <sheet xmlns:r="http://schemas.openxmlformats.org/officeDocument/2006/relationships" name="Revenue (Summary of activity re" sheetId="60" state="visible" r:id="rId60"/>
    <sheet xmlns:r="http://schemas.openxmlformats.org/officeDocument/2006/relationships" name="Accounts Receivable Sale Prog_2" sheetId="61" state="visible" r:id="rId61"/>
    <sheet xmlns:r="http://schemas.openxmlformats.org/officeDocument/2006/relationships" name="Restructuring Charges and Oth_3" sheetId="62" state="visible" r:id="rId62"/>
    <sheet xmlns:r="http://schemas.openxmlformats.org/officeDocument/2006/relationships" name="Restructuring Charges and Oth_4" sheetId="63" state="visible" r:id="rId63"/>
    <sheet xmlns:r="http://schemas.openxmlformats.org/officeDocument/2006/relationships" name="Restructuring Charges and Oth_5" sheetId="64" state="visible" r:id="rId64"/>
    <sheet xmlns:r="http://schemas.openxmlformats.org/officeDocument/2006/relationships" name="Earnings Per Share (Schedule Of" sheetId="65" state="visible" r:id="rId65"/>
    <sheet xmlns:r="http://schemas.openxmlformats.org/officeDocument/2006/relationships" name="Earnings Per Share (Narrative) " sheetId="66" state="visible" r:id="rId66"/>
    <sheet xmlns:r="http://schemas.openxmlformats.org/officeDocument/2006/relationships" name="Financial Instruments - Summary" sheetId="67" state="visible" r:id="rId67"/>
    <sheet xmlns:r="http://schemas.openxmlformats.org/officeDocument/2006/relationships" name="Financial Instruments (Narrativ" sheetId="68" state="visible" r:id="rId68"/>
    <sheet xmlns:r="http://schemas.openxmlformats.org/officeDocument/2006/relationships" name="Accumulated Other Comprehensi_3"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upplemental Cash Flow and No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0%_);(#,##0.0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Entity Central Index Key</t>
        </is>
      </c>
      <c r="B4" s="4" t="inlineStr">
        <is>
          <t>0000863436</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Document Period End Date</t>
        </is>
      </c>
      <c r="B12" s="4" t="inlineStr">
        <is>
          <t>Jun. 30,  2024</t>
        </is>
      </c>
      <c r="C12" s="4" t="inlineStr">
        <is>
          <t xml:space="preserve"> </t>
        </is>
      </c>
    </row>
    <row r="13">
      <c r="A13" s="4" t="inlineStr">
        <is>
          <t>Entity Registrant Name</t>
        </is>
      </c>
      <c r="B13" s="4" t="inlineStr">
        <is>
          <t>BENCHMARK ELECTRONICS, INC.</t>
        </is>
      </c>
      <c r="C13" s="4" t="inlineStr">
        <is>
          <t xml:space="preserve"> </t>
        </is>
      </c>
    </row>
    <row r="14">
      <c r="A14" s="4" t="inlineStr">
        <is>
          <t>Entity File Number</t>
        </is>
      </c>
      <c r="B14" s="4" t="inlineStr">
        <is>
          <t>1-10560</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2211011</t>
        </is>
      </c>
      <c r="C16" s="4" t="inlineStr">
        <is>
          <t xml:space="preserve"> </t>
        </is>
      </c>
    </row>
    <row r="17">
      <c r="A17" s="4" t="inlineStr">
        <is>
          <t>Entity Address, Address Line One</t>
        </is>
      </c>
      <c r="B17" s="4" t="inlineStr">
        <is>
          <t>56 South Rockford Drive</t>
        </is>
      </c>
      <c r="C17" s="4" t="inlineStr">
        <is>
          <t xml:space="preserve"> </t>
        </is>
      </c>
    </row>
    <row r="18">
      <c r="A18" s="4" t="inlineStr">
        <is>
          <t>Entity Address, City or Town</t>
        </is>
      </c>
      <c r="B18" s="4" t="inlineStr">
        <is>
          <t>Tempe</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88</t>
        </is>
      </c>
      <c r="C20" s="4" t="inlineStr">
        <is>
          <t xml:space="preserve"> </t>
        </is>
      </c>
    </row>
    <row r="21">
      <c r="A21" s="4" t="inlineStr">
        <is>
          <t>City Area Code</t>
        </is>
      </c>
      <c r="B21" s="4" t="inlineStr">
        <is>
          <t>623</t>
        </is>
      </c>
      <c r="C21" s="4" t="inlineStr">
        <is>
          <t xml:space="preserve"> </t>
        </is>
      </c>
    </row>
    <row r="22">
      <c r="A22" s="4" t="inlineStr">
        <is>
          <t>Local Phone Number</t>
        </is>
      </c>
      <c r="B22" s="4" t="inlineStr">
        <is>
          <t>300-70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BH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105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Benchmark Electronics, Inc. (the Company) is a Texas corporation that provides advanced manufacturing services, which include design and engineering services and technology solutions. From initial product concept to volume production, including direct order fulfillment and aftermarket services, the Company has been providing integrated services and solutions to original equipment manufacturers (OEMs) since 1979. The Company serves the following market sectors: complex industrials, aerospace and defense (A&amp;D), medical technologies, semiconductor capital equipment (semi-cap), and advanced computing and communications (AC&amp;C). The Company has manufacturing operations located in the United States and Mexico (the Americas), Asia and Europe. The unaudited condensed consolidated financial statements included herein have been prepared by the Company pursuant to the rules and regulations of the Securities and Exchange Commission (the SEC) relating to interim financial statements. The condensed consolidated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se unaudited condensed consolidated financial statements should be read in conjunction with the consolidated financial statements and notes included in the Company’s Annual Report on Form 10‑K for the year ended December 31, 2023 (the 2023 10-K). Management has made a number of estimates and assumptions relating to the reporting of assets and liabilities and the disclosure of contingent assets and liabilities to prepare these unaudited condensed consolidated financial statements in accordance with generally accepted accounting principles in the United States (U.S. GAAP) for interim financial statements. However, actual results could differ materially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ote 2 – New Accounting Pronouncements In December 2023, the FASB issued ASU 2023-09, Improvements to Income Tax Disclosures (Topic 740) (ASU 2023-09), which improves the transparency of income tax disclosures by requiring consistent categories and greater disaggregation of information in the rate reconciliation and income taxes paid disaggregated by jurisdiction. ASU 2023-09 is effective for annual periods beginning after December 15, 2024. Early adoption is permitted. The Company is currently evaluating the guidance and its impact to the financial statements. In November 2023, the FASB issued ASU 2023-07, Segment Reporting (Topic 280): Improvements to Reportable Segment Disclosures (ASU 2023-07), which requires public entities disclose information about their reportable segments’ oversight and significant expenses on an interim and annual basis. ASU 2023-07 is effective for fiscal years beginning after December 15, 2023 and interim periods within fiscal years beginning after December 15, 2024. Early adoption is permitted. The Company is currently evaluating the guidance and its impact to the financial statements. The Company does not believe that any other recently issued accounting standards will have a material impact on its consolidated financial position, results of operations or cash flows, or will not apply to it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3 – Inventories Inventory costs are summarized as follows:
June 30, December 31,
(in thousands) 2024 2023
Raw materials $ 576,689 $ 659,210
Work in process 20,271 22,088
Finished goods 2,882 2,503
Total inventories $ 599,842 $ 683,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Goodwill allocated to the Company’s reportable operating segments follows:
(in thousands) Americas Asia Total
Goodwill as of June 30, 2024 and December 31, 2023 $ 154,014 $ 38,102 $ 192,116 A summary of the Company’s acquired identifiable intangible assets and capitalized purchased software costs follows:
(in thousands) Gross Accumulated Net
Customer relationships $ 100,073 $ ( 74,312 ) $ 25,761
Capitalized purchased software costs 44,574 ( 29,642 ) 14,932
Technology licenses 15,500 ( 15,500 ) —
Trade names and trademarks 7,800 — 7,800
Other 869 ( 416 ) 453
Total intangible assets as of June 30, 2024 $ 168,816 $ ( 119,870 ) $ 48,946
(in thousands) Gross Accumulated Net
Customer relationships $ 100,105 $ ( 71,947 ) $ 28,158
Capitalized purchased software costs 45,062 ( 30,463 ) 14,599
Technology licenses 15,500 ( 15,500 ) —
Trade names and trademarks 7,800 — 7,800
Other 869 ( 404 ) 465
Total intangible assets as of December 31, 2023 $ 169,336 $ ( 118,314 ) $ 51,022 A summary of the components of amortization expense, as presented in the consolidated statements of cash flows, follows:
Three Months Ended Six Months Ended
(in thousands) 2024 2023 2024 2023
Amortization of intangible assets $ 1,204 $ 1,591 $ 2,408 $ 3,183
Amortization of capitalized purchased software costs 1,247 1,280 2,454 2,354
Amortization of debt costs 130 124 259 238
Total amortization expense $ 2,581 $ 2,995 $ 5,121 $ 5,775 A summary of the future amortization expense related to the Company ’ s intangible assets held as of June 30, 2024 for each of the next five years follows:
Year ending December 31, Amortization
Remaining six months of 2024 $ 2,408
2025 4,817
2026 4,817
2027 4,817
2028 4,817
2029 4,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Facilities</t>
        </is>
      </c>
      <c r="B1" s="2" t="inlineStr">
        <is>
          <t>6 Months Ended</t>
        </is>
      </c>
    </row>
    <row r="2">
      <c r="B2" s="2" t="inlineStr">
        <is>
          <t>Jun. 30, 2024</t>
        </is>
      </c>
    </row>
    <row r="3">
      <c r="A3" s="3" t="inlineStr">
        <is>
          <t>Debt Disclosure [Abstract]</t>
        </is>
      </c>
      <c r="B3" s="4" t="inlineStr">
        <is>
          <t xml:space="preserve"> </t>
        </is>
      </c>
    </row>
    <row r="4">
      <c r="A4" s="4" t="inlineStr">
        <is>
          <t>Borrowing Facilities</t>
        </is>
      </c>
      <c r="B4" s="4" t="inlineStr">
        <is>
          <t>Note 5 – Borrowing Facilities Long-term debt consists of the following:
June 30, December 31,
(in thousands) 2024 2023
Revolving credit facility $ 165,000 $ 205,000
Term loan 125,508 127,148
Less: Unamortized debt issuance costs ( 1,287 ) ( 1,546 )
Total long-term debt, including current installments $ 289,221 $ 330,602 On July 20, 2018, the Company entered into a $ 650 million credit agreement (the Prior Credit Agreement) by and among the Company, certain of its subsidiaries, the lenders party thereto and Bank of America, N.A., as Administrative Agent, Swingline Lender and an L/C Issuer. The Prior Credit Agreement was comprised of a five-year $ 500 million revolving credit facility and a five-year $ 151 million term loan facility, both of which had a maturity date of July 20, 2023 . The term loan facility proceeds were used to (i) refinance a portion of existing indebtedness and terminate all commitments under the Company’s prior $ 430 million credit agreement and (ii) pay the fees, costs and expenses associated with the foregoing and the negotiation, execution and delivery of the Prior Credit Agreement. On December 21, 2021, the Company amended and restated the Prior Credit Agreement by entering into a $ 381 million amended and restated credit agreement (the Amended and Restated Credit Agreement). The Amended and Restated Credit Agreement is comprised of a five-year $ 250 million revolving credit facility (the Revolving Credit Facility) and a five-year $ 131.3 million term loan facility (the Term Loan Facility), and the maturity date of the original revolving credit facility and term loan facility was extended from July 20, 2023 to December 21, 2026 . On May 20, 2022, the Company entered into Amendment No. 1 (the Amendment) to the Amended and Restated Credit Agreement (as amended, the Credit Agreement). The Amendment increased the Revolving Credit Facility commitments from $ 250 million to $ 450 million. The Amendment also established that the interest on outstanding borrowings starting on the next reset date and any new borrowings under the Amendment (other than swingline loans) will accrue, at the Company’s option, at (a) the Bloomberg Short Term Bank Yield Index (BSBY) plus the Applicable Rate (as defined in the Credit Agreement, approximately 1.00 % to 2.00 % per annum depending on various factors) or (b) for U.S. dollar denominated loans, the base rate (which is the highest of (i) the federal funds rate plus 0.50 %, (ii) the Bank of America, N.A. prime rate, (iii) the one month BSBY adjusted daily rate plus 1.00 % and (iv) 1.00 %). On February 3, 2023, the Company entered into Amendment No. 2 to the Credit Agreement, which increased the maximum amount of trade accounts receivable that the Company may elect to sell at any one time to $ 200.0 million. On May 1, 2023, the Company entered into Amendment No. 3 to the Credit Agreement (Amendment No. 3), which increased the Revolving Credit Facility commitments from $ 450 million to $ 550 million. Amendment No. 3 also established that the interest on outstanding borrowings starting on the next reset date and any new borrowings under Amendment No. 3 (other than swingline loans) will accrue, at the Company’s option, at (a) the Term Secured Overnight Financing Rate (SOFR) plus 0.10 % plus the Applicable Rate (as defined in the Credit Agreement, approximately 1.00 % to 2.00 % per annum depending on various factors) or (b) for U.S. dollar denominated loans, the base rate (which is the highest of (i) the federal funds rate plus 0.50 %, (ii) the Bank of America, N.A. prime rate, (iii) Term SOFR plus 1.00 % and (iv) 1.00 %). The Revolving Credit Facility is available for general corporate purposes. The Credit Agreement includes an accordion feature pursuant to which the Company is permitted to add one or more incremental term loans and/or increase commitments under the Revolving Credit Facility in an aggregate amount of $ 100 million or a higher amount, subject to the satisfaction of certain conditions and exceptions. The Term Loan Facility is subject to quarterly principal installments equal to 0.625 % of the initial aggregate term loan advances to be paid. On December 31, 2024, the quarterly principal installments on the Term Loan Facility increases to 1.25 % of the initial aggregate term loan advances to be paid. As of June 30, 2024 , a portion of the $ 125.5 million outstanding debt under the Credit Agreement is effectively at a fixed interest rate of 4.039 % as a result of a $ 125.5 million notional interest rate swap contract, which is discussed in Note 14. A commitment fee of 0.20 % to 0.30 % per annum (based on the debt to EBITDA ratio) on the unused portion of the Revolving Credit Facility is payable quarterly in arrears. The Credit Agreement is generally secured by a pledge of (a) all the capital stock of the Company’s domestic subsidiaries and 65 % of the capital stock of its directly owned foreign subsidiaries, (b) all or substantially all other personal property of the Company and its domestic subsidiaries (including, but not limited to, accounts receivable, contract assets, inventory, intellectual property and fixed assets of the Company and its domestic subsidiaries), in each case, subject to customary exceptions and limitations, and (c) all proceeds and products of the property and assets described in (a) and (b) above. 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 ovenant, material inaccuracy of a representation, or occurrence of bankruptcy or insolvency, subject, in some cases, to cure periods. As of June 30, 2024, the Company was in compliance with all of these covenants and restrictions. As of June 30, 2024, the Company had $ 125.5 million in borrowings outstanding under the Term Loan Facility, $ 165.0 million in borrowings outstanding under the Revolving Credit Facility, and $ 4.4 million in letters of credit outstanding under the Revolving Credit Facility. As of June 30, 2024, the Company had $ 380.6 million available for future borrowings under the Revolving Credit Facility subject to compliance with financial covenants as to interest coverage and debt leverage, in addition to other debt covenant restr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6 – Leases The Company determines if a contract is or contains a lease at inception. The Company leases certain facilities, vehicles and other equipment. The Company’s leases primarily consist of operating leases which expire at various dates through 2036. Variable lease payments are generally expensed as incurred and primarily include certain index-based changes in rent and certain non-lease components, such as maintenance and other services provided by the lessor. The components of lease expense were as follows:
Three Months Ended Six Months Ended
(in thousands) 2024 2023 2024 2023
Finance lease costs:
Amortization of right-of-use assets (included in depreciation expense) $ — $ 24 $ — $ 48
Interest on lease liabilities 3 5 7 11
Operating lease costs 5,555 4,335 11,065 8,906
Short-term lease costs 202 150 428 290
Variable lease costs 490 436 963 892
Total lease costs $ 6,250 $ 4,950 $ 12,463 $ 10,147 A summary of cash flow information related to leases follows:
Six Months Ended
(in thousands) 2024 2023
Cash paid for amounts included in the measurement of lease liabilities:
Operating cash flows used for operating leases $ 10,650 $ 8,820
Operating cash flows used for finance leases 7 11
Financing cash flows used for finance leases 90 86
Right-of-use assets obtained in exchange for new operating lease liabilities 3,044 6,401 A summary of other information about the Company's leases follows:
June 30, December 31,
(dollars in thousands) 2024 2023
Operating lease right-of-use assets $ 125,082 $ 130,830
Finance lease liabilities, current (included in current installments of long-term debt) $ 186 $ 181
Finance lease liabilities, noncurrent (included in long-term debt) $ 80 $ 174
Operating lease liabilities, current (included in accrued liabilities) $ 16,838 $ 15,486
Operating lease liabilities, noncurrent $ 116,637 $ 123,385
Weighted average remaining lease term – finance leases 1.4 years 1.9 years
Weighted average remaining lease term – operating leases 9.2 years 9.7 years
Weighted average discount rate – finance leases 4.8 % 4.8 %
Weighted average discount rate – operating leases 4.6 % 4.5 % A summary of the Company's future annual minimum lease payments as of June 30, 2024 follows (in thousands):
Year ending December 31, Operating Finance
Remaining six months of 2024 $ 11,282 $ 97
2025 21,516 178
2026 17,308 —
2027 15,825 —
2028 14,912 —
2029 and thereafter 84,052 —
Total minimum lease payments 164,895 275
Less: imputed interest ( 31,420 ) ( 9 )
Total present value of lease liabilities $ 133,475 $ 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6 Months Ended</t>
        </is>
      </c>
    </row>
    <row r="2">
      <c r="B2" s="2" t="inlineStr">
        <is>
          <t>Jun. 30, 2024</t>
        </is>
      </c>
    </row>
    <row r="3">
      <c r="A3" s="3" t="inlineStr">
        <is>
          <t>Equity [Abstract]</t>
        </is>
      </c>
      <c r="B3" s="4" t="inlineStr">
        <is>
          <t xml:space="preserve"> </t>
        </is>
      </c>
    </row>
    <row r="4">
      <c r="A4" s="4" t="inlineStr">
        <is>
          <t>Common Stock and Stock-Based Awards</t>
        </is>
      </c>
      <c r="B4" s="4" t="inlineStr">
        <is>
          <t>Note 7 – Common Stock and Stock-Based Awards Dividends For the three and six months ended June 30, 2024 , cash dividends paid totaled $ 5.9 million and $ 11.8 million, respectively. For the three and six months ended June 30, 2023, cash dividends paid totaled $ 5.9 million and $ 11.7 million, respectively. On June 10, 2024, the Company declared a quarterly cash dividend of $ 0.165 per share of the Company’s common stock to shareholders of record as of June 28, 2024. The dividend of $ 6.0 million was paid on July 12, 2024. The Board of Directors currently intends to continue paying quarterly dividends. However, the Company’s future dividend policy is subject to the Company’s compliance with applicable laws, and depends on, among other things, the Company’s results of operations, financial condition, level of indebtedness, capital requirements, contractual restrictions, restrictions in the Company’s debt agreements, and other factors that the Board of Directors may deem relevant. Dividend payments are not mandatory or guaranteed and no assurance is made that the Company will continue to pay a dividend in the future. Share Repurchase Authorization On March 6, 2018, the Board of Directors approved an expanded share repurchase authorization granting the Company authority to repurchase up to $ 250 million in common stock in addition to the $ 100 million previously approved on December 7, 2015. On October 26, 2018 and February 19, 2020, the Board of Directors authorized the repurchase of an additional $ 100 million and $ 150 million of the Company’s common stock, respectively. Share purchases may be made in the open market, in privately negotiated transactions or block transactions, at the discretion of the Company’s management and as market conditions warrant. Purchases will be funded from available cash and may be commenced, suspended or discontinued at any time without prior notice. Shares repurchased under the program are retired. The Company did no t repurchase shares during the six months ended June 30, 2024. As of June 30, 2024, the Company had $ 154.6 million remaining under share repurchase authorizations. Stock-Based Compensation Under the 2019 Omnibus Incentive Compensation Plan (as amended, the 2019 Plan), the Company, upon approval of the Compensation Committee of the Board of Directors, may grant stock options, restricted shares, restricted stock units (both time-based and performance-based) and certain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the Company’s common stock on the date of grant, generally vest over a four-year period from the date of grant and typically have a term of 10 years. Time-based restricted stock units granted to employees generally vest over a three-year or four-year period from the date of grant and are subject to continued employment with the Company. Performance-based restricted stock units generally vest over a three-year performance cycle, which includes the year of the grant, and are based upon the Company’s achievement of specified performance metrics. Awards under the 2019 Plan to non-employee directors have historically been in the form of restricted stock units, which vest annually starting on the grant date. As of June 30, 2024, the Company had 1.8 million common shares available for issuance under the 2019 Plan. All share-based payments to employees of the Company, including grants of employee stock options (last awarded in 2015), are recognized in the consolidated financial statements based on their grant date fair values. The total compensation costs recognized for stock-based awards were $ 4.2 million and $ 6.4 million for the three and six months ended June 30, 2024 , respectively. The total compensation costs recognized for stock-based awards were $ 3.9 million and $ 8.7 million for the three and six months ended June 30, 2023, respectively . The future tax benefit of these stock-based awards as of the grant date was $ 1.0 million and $ 1.5 million for the three and six months ended June 30, 2024 , respectively. The future tax benefit of these stock-based awards as of the grant date was $ 0.9 million and $ 2.0 million for the three and six months ended June 30, 2023, respectively. The fair value of stock option grants is estimated on the date of grant using the Black-Scholes option pricing model. The fair values of restricted stock units and performance-based restricted stock units are determined based on the closing market price of the Company’s common stock on the date of grant. For performance-based restricted stock units, compensation cost is calculated taking into consideration the probability that the underlying performance goals will be achieved, which is monitored by management throughout the requisite service period. When it becomes probable, based on management’s expectation of the Company’s performance during the measurement period, that more or less than the previous estimate of the awarded shares will vest, an adjustment to compensation cost is recognized as a change in accounting estimate in the period the change is determined. As of June 30, 2024, the unrecognized compensation costs and remaining weighted-average amortization periods related to stock-based awards were as follows:
(in thousands) Time- Performance- (1)
Unrecognized compensation cost $ 29,721 $ 6,210
Remaining weighted-average amortization period 2.3 years 2.2 years (1) Based on the probable achievement of the performance goals identified in each award. The total cash received by the Company as a result of stock option exercises for the six months ended June 30, 2024 and 2023 was $ 0.5 million and $ 0.1 million, respectively. The actual tax benefit realized as a result of stock option exercises and the vesting of other share-based awards for the six months ended June 30, 2024 and 2023 were $ 3.2 million and $ 2.5 million, respectively. For the six months ended June 30, 2024 and 2023 , the total intrinsic value of stock options exercised were less than $ 0.3 million and $ 0.1 million, respectively. For performance-based restricted stock units granted during the six months ended June 30, 2024 and 2023, the number of performance-based restricted stock units that will ultimately be earned will not be determined until the end of the respective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operating income margi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re-issuance under the Company’s 2019 Plan. The following table summarizes activities relating to the Company’s stock options:
(in thousands, except per share data and years) Number of Weighted- Weighted- Aggregate
Outstanding as of December 31, 2023 37 $ 23.07
Exercised ( 34 ) 23.07
Forfeited or expired ( 2 ) 22.99
Outstanding and exercisable as of June 30, 2024 1 23.14 0.6 $ 15 The aggregate intrinsic value in the table above is before income taxes and is calculated as the difference between the exercise price of the underlying options and the Company’s closing stock price as of the last business day of the period ended June 30, 2024 for options that had exercise prices that were below the closing price. The following table summarizes the activities related to the Company’s time-based restricted stock units:
(in thousands, except per share data) Number of Weighted-
Non-vested awards outstanding as of December 31, 2023 1,246 $ 25.43
Granted 592 30.64
Vested ( 447 ) 25.63
Forfeited ( 132 ) 26.59
Non-vested awards outstanding as of June 30, 2024 1,259 27.73 The following table summarizes the activities related to the Company’s performance-based restricted stock units:
(in thousands, except per share data) Number of Weighted-
Non-vested awards outstanding as of December 31, 2023 442 $ 26.12
Granted (1) 198 29.62
Vested ( 139 ) 28.60
Forfeited ( 103 ) 26.57
Non-vested awards outstanding as of June 30, 2024 398 26.84 (1) Represents target number of units that can vest based on the achievement of the performance go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8 – Income Taxes Income tax expense consists of the following:
Three Months Ended Six Months Ended
(in thousands) 2024 2023 2024 2023
Current:
U.S. Federal $ ( 237 ) $ 1,130 $ ( 682 ) $ 1,655
State and local 122 120 237 186
Foreign 6,284 4,700 13,558 8,144
Deferred ( 1,174 ) ( 2,035 ) ( 3,021 ) ( 3,045 )
Total income tax expense $ 4,995 $ 3,915 $ 10,092 $ 6,940 Income tax expense differs from the amount computed by applying the U.S. federal statutory income tax rate to income (loss) before income taxes primarily due to the mix of taxable income by taxing jurisdiction, the impact of tax incentives and tax holidays in foreign locations, state income taxes (net of federal benefit), the U.S. tax under the global intangible low-taxed income (GILTI) provisions, and the Global Minimum Tax (GMT) as defined under the Pillar Two directives of the Organization of Economic Co-operation and Development (OECD) for those international countries that have adopted the specific requirements of the Pillar Two directives. GILTI requires the Company to include in its U.S federal income tax return foreign subsidiary earnings in excess of an allowable return on the foreign subsidiaries tangible fixed assets. The taxable earnings can be offset by a limited deemed paid foreign tax credit with no carrybacks or carryforwards available. The Company accounts for the GILTI as a period cost and does not include it as a factor in the determination of deferred taxes. The GMT has been adopted by several international countries where the Company conducts its manufacturing operations. The adoption by these countries of the GMT requires that the Company's applicable foreign subsidiaries include in their income tax expense an additional “top-up” tax that achieves a corporate minimum effective tax rate of 15% if the overall adjusted effective tax rate is less than 15%. The Company has included in its income tax expense for the six months ended June 30, 2024 an estimated amount of GMT for its foreign subsidiaries as required under the applicable GMT rules of the countries that have adopted the Pillar Two directives. As of June 30, 2024, the Company has a total transition tax liability of $ 20.1 million. The Company intends to pay this liability over the remaining one-year payment period as prescribed by the U.S. Tax Reform and regulatory guidance issued by the Internal Revenue Service (IRS). As of June 30, 2024, the Company expects to pay the remaining liability of $ 20.1 million in 2025. The remaining balance of the transition tax liability is recorded in other accrued liabilities on the condensed consolidated balance sheets. As of December 31, 2023, the Company had approximately $ 477.2 million in cumulative undistributed foreign earnings of its foreign subsidiaries. These earnings are not subject to U.S. federal income tax if distributed to the Company. The Company changed its assertion during 2018 on its foreign subsidiaries earnings that are permanently reinvested. A certain amount of earnings from specific foreign subsidiaries are permanently reinvested, and certain foreign earnings from other specific foreign subsidiaries are considered to be non-permanently reinvested and are available for immediate distribution to the Company. Income taxes have been accrued on the non-permanently reinvested foreign earnings, including the 2017 transition tax, the U.S. tax on GILTI and any applicable foreign or local withholding taxes. The Company estimates that it has approximately $ 9.1 million of unrecognized deferred tax liabilities related to any remaining undistributed permanently reinvested foreign earnings that have not already been subject to the 2017 transition tax, the U.S. tax on GILTI, and any applicable foreign income tax or local withholding tax on cash distributions. The Company has been granted certain tax incentives, including tax holidays, for its subsidiaries in Thailand, China and Malaysia that expire at various dates, unless extended or otherwise renegotiated and are subject to certain conditions with which the Company expects to comply. The tax incentives in Thailand will expire on December 31, 2030 . The tax incentives in China expired on December 31, 2023 and the tax incentives in Malaysia expired on March 31, 2021 . The Company will apply for a continuation of the Malaysia tax holiday, which will extend the tax incentive period for five to ten years if approved. The Company will also apply for a China tax holiday in 2024 . There is no guarantee of being awarded these tax incentives in the future. The net impact of these tax incentives was to lower foreign income tax expense for the six months ended June 30, 2024 and 2023 by approximately $ 1.8 million (approximately $ 0.05 per diluted share) and $ 2.8 million (approximately $ 0.08 per diluted share), respectively. A summary of the Company's tax incentives follows:
Six Months Ended
(in thousands) 2024 2023
Thailand $ 1,801 $ 2,514
China — 326
Total tax incentives $ 1,801 $ 2,840 As of June 30, 2024, the total amount of the Company’s reserve for uncertain tax benefits, including interest and penalties, was $ 7.3 million. The reserve is classified as long-term based on the Company’s expectation of when the items will be settled. If the reserve for uncertain tax benefits was recognized, the effect would be $ 7.3 million. The Company records interest expense and penalties accrued in relation to uncertain income tax benefits as a component of current income tax expense on the condensed consolidated statements of income. The Company and its subsidiaries in Brazil, China, Ireland, Malaysia, Mexico, Netherlands, Romania, Singapore, Thailand and the United States remain open to examination by the various local taxing authorities, in total or in part, for fiscal years 2017 to 2023. During the course of such income tax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9 – Revenue The Company’s revenues are generated primarily from its manufacturing services, which entails the sale of manufactured products built to customer specifications. The Company also generates revenue from design, development and engineering services, in addition to the sale of other inventory. Revenue is measured based on the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of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the product to the customer, which is generally when goods are shipped.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trade accounts receivable when the entitlement to payment becomes unconditional. Taxes assessed by governmental authorities that are imposed on and concurrent with a specific revenue-producing transaction and collected by the Company from a customer, are excluded from revenue. Shipping and handling costs associated with outbound freight after control over a product has transferred to a customer are accounted for as fulfillment costs and are included in cost of sales. Disaggregation of Revenue The following tables provide a summary of the Company ’s revenue disaggregated by market sector and a reconciliation of the disaggregated revenue to the Company’s revenue by reportable operating segment:
Three Months Ended June 30, 2024
(in thousands) Americas Asia Europe Total
Market sector:
Semi-Cap $ 54,471 $ 85,258 $ 32,135 $ 171,864
Complex Industrials 35,671 79,276 26,756 141,703
Medical 56,014 42,952 12,585 111,551
A&amp;D 94,262 2,680 11,898 108,840
AC&amp;C 92,648 39,288 2 131,938
External revenue 333,066 249,454 83,376 665,896
Elimination of intersegment sales 10,075 8,216 2,480 20,771
Segment revenue $ 343,141 $ 257,670 $ 85,856 $ 686,667
Six Months Ended June 30, 2024
(in thousands) Americas Asia Europe Total
Market sector:
Semi-Cap $ 108,129 $ 167,157 $ 62,517 $ 337,803
Complex Industrials 65,321 163,487 53,927 282,735
Medical 117,877 85,178 23,223 226,278
A&amp;D 181,125 11,802 21,747 214,674
AC&amp;C 209,280 70,682 19 279,981
External revenue 681,732 498,306 161,433 1,341,471
Elimination of intersegment sales 33,738 17,180 4,919 55,837
Segment revenue $ 715,470 $ 515,486 $ 166,352 $ 1,397,308
Three Months Ended June 30, 2023
(in thousands) Americas Asia Europe Total
Market sector:
Semi-Cap $ 63,070 $ 76,682 $ 24,355 $ 164,107
Complex Industrials 38,838 95,378 32,621 166,837
Medical 90,210 45,010 9,716 144,936
A&amp;D 64,062 8,899 7,203 80,164
AC&amp;C 127,598 49,580 10 177,188
External revenue 383,778 275,549 73,905 733,232
Elimination of intersegment sales 20,442 11,301 685 32,428
Segment revenue $ 404,220 $ 286,850 $ 74,590 $ 765,660
Six Months Ended June 30, 2023
(in thousands) Americas Asia Europe Total
Market sector:
Semi-Cap $ 124,019 $ 141,419 $ 47,138 $ 312,576
Complex Industrials 67,886 175,430 67,047 310,363
Medical 158,492 99,168 24,325 281,985
A&amp;D 130,364 16,822 12,393 159,579
AC&amp;C 267,591 95,777 56 363,424
External revenue 748,352 528,616 150,959 1,427,927
Elimination of intersegment sales 53,075 26,277 1,486 80,838
Segment revenue $ 801,427 $ 554,893 $ 152,445 $ 1,508,765 The timing of revenue recognition, billings and cash collections results in billed accounts receivable, contract assets and advance payments from customers. During the six months ended June 30, 2024 and 2023, 86.0 % and 89.7 % , respectively, of the Company’s revenue was recognized as products and services that were transferred over time. Contract assets primarily relate to the Company’s right to consideration for work completed but not billed to the customer as of period end. Contract asset balances are transferred to trade accounts receivable when the rights become unconditional. A summary of activity related to the Company ’s contract assets follows:
Six Months Ended
(in thousands) 2024 2023
Balance as of the beginning of the year $ 174,979 $ 183,613
Revenue recognized 1,153,907 1,300,085
Amounts collected or invoiced ( 1,146,796 ) ( 1,297,821 )
Balance as of the end of the period $ 182,090 $ 185,877 As of June 30, 2024 and December 31, 2023, the Company had $ 157.2 million and $ 204.9 million, respectively, in advance payments from customers. Of those amounts, $ 144.5 million and $ 191.6 million, respectively, were customer deposits and prepayments of inventory and $ 12.7 million and $ 13.3 million, respectively, were related to the contractual timing of payments. The advance payments are not considered a significant financing component because they are used to meet working capital demands of a contract, offset inventory risks and protect the Company from the failure of other parties to fulfill obligations under a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Sale Programs</t>
        </is>
      </c>
      <c r="B1" s="2" t="inlineStr">
        <is>
          <t>6 Months Ended</t>
        </is>
      </c>
    </row>
    <row r="2">
      <c r="B2" s="2" t="inlineStr">
        <is>
          <t>Jun. 30, 2024</t>
        </is>
      </c>
    </row>
    <row r="3">
      <c r="A3" s="3" t="inlineStr">
        <is>
          <t>Receivables [Abstract]</t>
        </is>
      </c>
      <c r="B3" s="4" t="inlineStr">
        <is>
          <t xml:space="preserve"> </t>
        </is>
      </c>
    </row>
    <row r="4">
      <c r="A4" s="4" t="inlineStr">
        <is>
          <t>Accounts Receivable Sale Programs</t>
        </is>
      </c>
      <c r="B4" s="4" t="inlineStr">
        <is>
          <t>Note 10 – Accounts Receivable Sale Programs As of June 30, 2024, in connection with trade accounts receivable sale programs with unaffiliated financial institutions, the Company may elect to sell, at a discount, on an ongoing basis, up to a maximum of $ 200.0 million of specific accounts receivable at any one time. During the three months ended June 30, 2024 and 2023, the Company sold $ 158.5 million and $ 134.9 million, respectively, of accounts receivable under these programs, and in exchange, the Company received cash proceeds of $ 157.3 million and $ 133.5 million, respectively, net of the discount. During the six months ended June 30, 2024 and 2023, the Company sold $ 293.6 million and $ 287.7 million, respectively, of accounts receivable under these programs, and in exchange, the Company received cash proceeds of $ 291.4 million and $ 285.3 million, respectively, net of the discount. The Company recognizes the loss on sale resulting from the discount in other expense, net in its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09287</v>
      </c>
      <c r="C3" s="6" t="n">
        <v>277391</v>
      </c>
    </row>
    <row r="4">
      <c r="A4" s="4" t="inlineStr">
        <is>
          <t>Restricted cash</t>
        </is>
      </c>
      <c r="B4" s="5" t="n">
        <v>578</v>
      </c>
      <c r="C4" s="5" t="n">
        <v>5822</v>
      </c>
    </row>
    <row r="5">
      <c r="A5" s="4" t="inlineStr">
        <is>
          <t>Accounts receivable, net of allowance for doubtful accounts of $1,016 and $470, respectively</t>
        </is>
      </c>
      <c r="B5" s="5" t="n">
        <v>376568</v>
      </c>
      <c r="C5" s="5" t="n">
        <v>449404</v>
      </c>
    </row>
    <row r="6">
      <c r="A6" s="4" t="inlineStr">
        <is>
          <t>Contract assets</t>
        </is>
      </c>
      <c r="B6" s="5" t="n">
        <v>182090</v>
      </c>
      <c r="C6" s="5" t="n">
        <v>174979</v>
      </c>
    </row>
    <row r="7">
      <c r="A7" s="4" t="inlineStr">
        <is>
          <t>Inventories</t>
        </is>
      </c>
      <c r="B7" s="5" t="n">
        <v>599842</v>
      </c>
      <c r="C7" s="5" t="n">
        <v>683801</v>
      </c>
    </row>
    <row r="8">
      <c r="A8" s="4" t="inlineStr">
        <is>
          <t>Prepaid expenses and other current assets</t>
        </is>
      </c>
      <c r="B8" s="5" t="n">
        <v>42286</v>
      </c>
      <c r="C8" s="5" t="n">
        <v>44350</v>
      </c>
    </row>
    <row r="9">
      <c r="A9" s="4" t="inlineStr">
        <is>
          <t>Total current assets</t>
        </is>
      </c>
      <c r="B9" s="5" t="n">
        <v>1510651</v>
      </c>
      <c r="C9" s="5" t="n">
        <v>1635747</v>
      </c>
    </row>
    <row r="10">
      <c r="A10" s="4" t="inlineStr">
        <is>
          <t>Property, plant and equipment, net</t>
        </is>
      </c>
      <c r="B10" s="5" t="n">
        <v>225888</v>
      </c>
      <c r="C10" s="5" t="n">
        <v>227698</v>
      </c>
    </row>
    <row r="11">
      <c r="A11" s="4" t="inlineStr">
        <is>
          <t>Operating lease right-of-use assets</t>
        </is>
      </c>
      <c r="B11" s="5" t="n">
        <v>125082</v>
      </c>
      <c r="C11" s="5" t="n">
        <v>130830</v>
      </c>
    </row>
    <row r="12">
      <c r="A12" s="4" t="inlineStr">
        <is>
          <t>Goodwill</t>
        </is>
      </c>
      <c r="B12" s="5" t="n">
        <v>192116</v>
      </c>
      <c r="C12" s="5" t="n">
        <v>192116</v>
      </c>
    </row>
    <row r="13">
      <c r="A13" s="4" t="inlineStr">
        <is>
          <t>Deferred income taxes</t>
        </is>
      </c>
      <c r="B13" s="5" t="n">
        <v>30196</v>
      </c>
      <c r="C13" s="5" t="n">
        <v>26943</v>
      </c>
    </row>
    <row r="14">
      <c r="A14" s="4" t="inlineStr">
        <is>
          <t>Other long-term assets</t>
        </is>
      </c>
      <c r="B14" s="5" t="n">
        <v>70806</v>
      </c>
      <c r="C14" s="5" t="n">
        <v>61421</v>
      </c>
    </row>
    <row r="15">
      <c r="A15" s="4" t="inlineStr">
        <is>
          <t>Total assets</t>
        </is>
      </c>
      <c r="B15" s="5" t="n">
        <v>2154739</v>
      </c>
      <c r="C15" s="5" t="n">
        <v>2274755</v>
      </c>
    </row>
    <row r="16">
      <c r="A16" s="3" t="inlineStr">
        <is>
          <t>Current liabilities:</t>
        </is>
      </c>
      <c r="B16" s="4" t="inlineStr">
        <is>
          <t xml:space="preserve"> </t>
        </is>
      </c>
      <c r="C16" s="4" t="inlineStr">
        <is>
          <t xml:space="preserve"> </t>
        </is>
      </c>
    </row>
    <row r="17">
      <c r="A17" s="4" t="inlineStr">
        <is>
          <t>Current installments of long-term debt</t>
        </is>
      </c>
      <c r="B17" s="5" t="n">
        <v>5928</v>
      </c>
      <c r="C17" s="5" t="n">
        <v>4283</v>
      </c>
    </row>
    <row r="18">
      <c r="A18" s="4" t="inlineStr">
        <is>
          <t>Accounts payable</t>
        </is>
      </c>
      <c r="B18" s="5" t="n">
        <v>346153</v>
      </c>
      <c r="C18" s="5" t="n">
        <v>367480</v>
      </c>
    </row>
    <row r="19">
      <c r="A19" s="4" t="inlineStr">
        <is>
          <t>Advance payments from customers</t>
        </is>
      </c>
      <c r="B19" s="5" t="n">
        <v>157156</v>
      </c>
      <c r="C19" s="5" t="n">
        <v>204883</v>
      </c>
    </row>
    <row r="20">
      <c r="A20" s="4" t="inlineStr">
        <is>
          <t>Income taxes payable</t>
        </is>
      </c>
      <c r="B20" s="5" t="n">
        <v>27263</v>
      </c>
      <c r="C20" s="5" t="n">
        <v>22225</v>
      </c>
    </row>
    <row r="21">
      <c r="A21" s="4" t="inlineStr">
        <is>
          <t>Accrued liabilities</t>
        </is>
      </c>
      <c r="B21" s="5" t="n">
        <v>106560</v>
      </c>
      <c r="C21" s="5" t="n">
        <v>114676</v>
      </c>
    </row>
    <row r="22">
      <c r="A22" s="4" t="inlineStr">
        <is>
          <t>Total current liabilities</t>
        </is>
      </c>
      <c r="B22" s="5" t="n">
        <v>643060</v>
      </c>
      <c r="C22" s="5" t="n">
        <v>713547</v>
      </c>
    </row>
    <row r="23">
      <c r="A23" s="4" t="inlineStr">
        <is>
          <t>Long-term debt, net of current installments</t>
        </is>
      </c>
      <c r="B23" s="5" t="n">
        <v>283559</v>
      </c>
      <c r="C23" s="5" t="n">
        <v>326674</v>
      </c>
    </row>
    <row r="24">
      <c r="A24" s="4" t="inlineStr">
        <is>
          <t>Operating lease liabilities</t>
        </is>
      </c>
      <c r="B24" s="5" t="n">
        <v>116637</v>
      </c>
      <c r="C24" s="5" t="n">
        <v>123385</v>
      </c>
    </row>
    <row r="25">
      <c r="A25" s="4" t="inlineStr">
        <is>
          <t>Other long-term liabilities</t>
        </is>
      </c>
      <c r="B25" s="5" t="n">
        <v>16379</v>
      </c>
      <c r="C25" s="5" t="n">
        <v>32064</v>
      </c>
    </row>
    <row r="26">
      <c r="A26" s="3" t="inlineStr">
        <is>
          <t>Shareholders’ equity:</t>
        </is>
      </c>
      <c r="B26" s="4" t="inlineStr">
        <is>
          <t xml:space="preserve"> </t>
        </is>
      </c>
      <c r="C26" s="4" t="inlineStr">
        <is>
          <t xml:space="preserve"> </t>
        </is>
      </c>
    </row>
    <row r="27">
      <c r="A27" s="4" t="inlineStr">
        <is>
          <t>Preferred stock, $0.10 par value; 5,000 shares authorized, none issued</t>
        </is>
      </c>
      <c r="B27" s="5" t="n">
        <v>0</v>
      </c>
      <c r="C27" s="5" t="n">
        <v>0</v>
      </c>
    </row>
    <row r="28">
      <c r="A28" s="4" t="inlineStr">
        <is>
          <t>Common stock, $0.10 par value; 145,000 shares authorized; issued and outstanding - 36,077 and 35,664, respectively</t>
        </is>
      </c>
      <c r="B28" s="5" t="n">
        <v>3608</v>
      </c>
      <c r="C28" s="5" t="n">
        <v>3566</v>
      </c>
    </row>
    <row r="29">
      <c r="A29" s="4" t="inlineStr">
        <is>
          <t>Additional paid-in capital</t>
        </is>
      </c>
      <c r="B29" s="5" t="n">
        <v>529836</v>
      </c>
      <c r="C29" s="5" t="n">
        <v>528842</v>
      </c>
    </row>
    <row r="30">
      <c r="A30" s="4" t="inlineStr">
        <is>
          <t>Retained earnings</t>
        </is>
      </c>
      <c r="B30" s="5" t="n">
        <v>578162</v>
      </c>
      <c r="C30" s="5" t="n">
        <v>560537</v>
      </c>
    </row>
    <row r="31">
      <c r="A31" s="4" t="inlineStr">
        <is>
          <t>Accumulated other comprehensive loss</t>
        </is>
      </c>
      <c r="B31" s="5" t="n">
        <v>-16502</v>
      </c>
      <c r="C31" s="5" t="n">
        <v>-13860</v>
      </c>
    </row>
    <row r="32">
      <c r="A32" s="4" t="inlineStr">
        <is>
          <t>Total shareholders’ equity</t>
        </is>
      </c>
      <c r="B32" s="5" t="n">
        <v>1095104</v>
      </c>
      <c r="C32" s="5" t="n">
        <v>1079085</v>
      </c>
    </row>
    <row r="33">
      <c r="A33" s="4" t="inlineStr">
        <is>
          <t>Total liabilities and shareholders' equity</t>
        </is>
      </c>
      <c r="B33" s="6" t="n">
        <v>2154739</v>
      </c>
      <c r="C33" s="6" t="n">
        <v>2274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Note 11 – Contingencies The Company is involved in various legal actions arising in the ordinary course of business. Although the outcome of these matters cannot be predicted with certainty, in the opinion of management, the ultimate disposi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 and Other Costs</t>
        </is>
      </c>
      <c r="B4" s="4" t="inlineStr">
        <is>
          <t xml:space="preserve">Note 12 – Restructuring Charges and Other Cost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Company’s restructuring process entails moving production between facilities, reducing staff levels, realigning business processes, reorganizing management and other activities. During the six months ended June 30, 2024, the Company recognized $ 4.8 million of restructuring charges, which primarily related to capacity and workforce reductions at its sites in the Americas. The Company recognized $ 3.8 million of restructuring charges during the six months ended June 30, 2023 primarily related to the previously announced closures of our site in Moorpark, California in the Americas, and other smaller activities involving capacity reductions and reductions in workforce in certain facilities across various regions. Moorpark, California operations have ceased as of March 31, 2023 with restructuring activity substantially completed in 2023. The components of restructuring charges were as follows:
Six Months Ended June 30, 2024
(in thousands) Americas Asia Europe Total
Severance costs $ 3,699 $ 371 $ — $ 4,070
Lease facility costs — ( 9 ) — ( 9 )
Other exit costs 753 — — 753
Total restructuring charges $ 4,452 $ 362 $ — $ 4,814 The changes in the Company ’s accrued restructuring costs were as follows:
(in thousands) Balances as of Restructuring Cash Non-Cash Balances as of
Severance $ 35 $ 4,070 $ ( 3,717 ) $ — $ 388
Lease facility costs 9 ( 9 ) — — —
Other exit costs 81 753 ( 834 ) — —
Total accrued restructuring costs $ 125 $ 4,814 $ ( 4,551 ) $ — $ 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3 – Earnings Per Share Basic earnings per share is computed using the weighted-average number of common shares outstanding. Diluted earnings per share is computed using the weighted-average number of common shares outstanding adjusted for the incremental shares attributed to outstanding stock equivalents. Stock equivalents include common shares issuable upon the exercise of stock option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The following table sets forth the calculation of the Company ’s basic and diluted earnings per share:
Three Months Ended Six Months Ended
(in thousands, except per share data) 2024 2023 2024 2023
Net income $ 15,528 $ 13,991 $ 29,530 $ 26,351
Denominator for basic earnings per share 36,047 35,618 35,929 35,478
Incremental common shares attributable to outstanding restricted stock units 448 — 455 4
Incremental common shares attributable to exercise of dilutive options 2 58 4 248
Denominator for diluted earnings per share 36,497 35,676 36,388 35,730
Earnings per share:
Basic $ 0.43 $ 0.39 $ 0.82 $ 0.74
Diluted $ 0.43 $ 0.39 $ 0.81 $ 0.74 Restricted stock units totaling less than 0.1 million common shares for both the three and six months ended June 30, 2024 were excluded from the computation of diluted earnings per share as their effect would have been anti-dilutive. Restricted stock units totaling 0.6 million and 0.3 million common shares for the three and six months ended June 30, 2023 , respectively, were excluded from the computation of diluted earnings per share as their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Note 14 – Financial Instruments The Company’s financial instruments include cash equivalents, accounts receivable, other receivables, accounts payable, accrued liabilities, long-term debt, interest rate swaps and foreign currency hedges. For cash equivalents, accounts receivable, other receivables, accounts payable and accrued liabilities, the Company believes that the carrying values of its financial instruments approximate the fair values because of their short-term nature. For borrowings under the Credit Agreement in long-term debt, the Company believes that the fair value approximates the carrying value because the interest rates are variable. The Company uses derivative instruments to manage the variability of foreign currency obligations and interest rates. The Company does not enter into derivatives for speculative purposes. The fair value of the Company’s derivative instruments follows:
June 30, December 31,
(in thousands) Balance Sheet Location 2024 2023
Derivatives designated as
Forward currency exchange contracts Other long-term assets (liabilities) $ ( 1,048 ) $ 2,664
Interest rate swap agreement Other long-term assets (liabilities) 331 ( 2,458 ) Forward Currency Exchange Contracts The Company utilizes forward currency exchange contracts to manage its foreign currency exposure. The Company enters into forward currency exchange contracts for its operations in Mexico, Europe and Asia. These instruments are designated as cash flow hedges and the changes in fair value of the derivatives are recorded in accumulated other comprehensive loss on the consolidated balance sheet until earnings are affected by the variability of the cash flows. The fair value estimates for the Company’s forward currency exchange contracts are based on Level 2 inputs of the fair value hierarchy, which includes obtaining directly or indirectly observable values from third parties active in the relevant markets. Inputs in the fair value of the foreign currency forward contracts include prevailing forward and spot prices for currencies. During the three and six months ended June 30, 2024, the Company recorded an unrealized loss of $ 5.0 million ($ 3.7 million net of tax) and an unrealized loss of $ 3.7 million ($ 2.8 million net of tax), respectively, on its forward currency exchange contracts in other comprehensive income (loss) and transferred unrealized gains of $ 1.1 million and $ 2.1 million, respectively, to cost of sales. During the three and six months ended June 30, 2023, the Company recorded an unrealized gain of $ 1.7 million ($ 1.3 million net of tax) and an unrealized gain of $ 3.4 million ($ 2.5 million net of tax), respectively, on its forward currency exchange contracts in other comprehensive income (loss) and transferred unrealized gains of $ 0.9 million and $ 1.3 million, respectively, to cost of sales. The Company also has forward currency exchange contracts that have not been designated as accounting hedges and, therefore, changes in fair value are recorded in other (expense) income, net in the consolidated statements of income. Interest Rate Swap Agreement The Company utilizes an interest rate swap agreement to hedge a portion of its interest rate exposure on outstanding borrowings under the Credit Agreement. Under the interest rate swap agreement, the Company receives variable rate interest payments based on the one-month SOFR rate and pays fixed rate interest payments. The effect of the swap is to convert a portion of the floating rate interest expense to fixed interest rate expense. Based on the terms of the interest rate swap contract and the underlying borrowings outstanding under the Credit Agreement, the interest rate swap was determined to be highly effective, and thus qualifies and has been designated as a cash flow hedge. As such, changes in the fair value of the interest rate swap are recorded in accumulated other comprehensive loss on the consolidated balance sheet until earnings are affected by the variability of cash flows. The fair value estimates for the Company’s respective interest rate swap agreements were based on Level 2 inputs of the fair value hierarchy, as the Company obtains the valuation from a third party active in relevant markets. The valuation of the interest rate swap agreements is primarily measured through various pricing models and discounted cash flow analysis that incorporate observable market parameters, such as interest rate yield curves and volatility. The Company entered into an interest rate swap agreement on July 20, 2023 and the fixed interest rate for the contract is 4.039 % . As of June 30, 2024, the notional amount of this interest rate swap was $ 125.5 million. The Company’s previous interest rate swap agreement matured on July 20, 2023. During the three and six months ended June 30, 2024, the Company recorded an unrealized gain of $ 0.4 million ($ 0.3 million net of tax) and an unrealized gain of $ 2.8 million ($ 2.0 million net of tax), respectively, on the interest rate swap in other comprehensive income (loss). During the three and six months ended June 30, 2023, the Company recorded an unrealized loss of $ 0.4 million ($ 0.3 million net of tax) and an unrealized loss of $ 0.5 million ($ 0.4 million net of tax), respectively, on the interest rate swap in other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Note 15 – Accumulated Other Comprehensive Loss A summary of the changes in accumulated other comprehensive loss follows:
Three Months Ended June 30,
2024 2023
(in thousands) Foreign Derivative Other Total Foreign Derivative Other Total
Beginning balance $ ( 14,450 ) $ 2,894 $ ( 1,064 ) $ ( 12,620 ) $ ( 14,827 ) $ 1,936 $ ( 918 ) $ ( 13,809 )
Other comprehensive gain (loss) ( 523 ) ( 2,292 ) 66 ( 2,749 ) 55 1,863 206 2,124
Amounts reclassified from — ( 1,133 ) — ( 1,133 ) — ( 867 ) — ( 867 )
Total other comprehensive income (loss) ( 523 ) ( 3,425 ) 66 ( 3,882 ) 55 996 206 1,257
Ending balance $ ( 14,973 ) $ ( 531 ) $ ( 998 ) $ ( 16,502 ) $ ( 14,772 ) $ 2,932 $ ( 712 ) $ ( 12,552 )
Six Months Ended June 30,
2024 2023
(in thousands) Foreign Derivative Other Total Foreign Derivative Other Total
Beginning balance $ ( 12,913 ) $ 160 $ ( 1,107 ) $ ( 13,860 ) $ ( 15,877 ) $ 788 $ ( 1,144 ) $ ( 16,233 )
Other comprehensive gain (loss) ( 2,060 ) 1,384 109 ( 567 ) 1,105 3,439 432 4,976
Amounts reclassified from — ( 2,075 ) — ( 2,075 ) — ( 1,295 ) — ( 1,295 )
Total other comprehensive income (loss) ( 2,060 ) ( 691 ) 109 ( 2,642 ) 1,105 2,144 432 3,681
Ending balance $ ( 14,973 ) $ ( 531 ) $ ( 998 ) $ ( 16,502 ) $ ( 14,772 ) $ 2,932 $ ( 712 ) $ ( 12,552 ) See Note 14 for further discussion about the Company’s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Note 16 – Segment and Geographic Information The Company currently has manufacturing facilities in the Americas,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Corporate and intersegment eliminations include (1) corporate expenses not allocated to the Company’s three reporting segments, which are primarily general and administrative expenses such as corporate employee payroll and benefit costs and corporate facility costs, and (2) income from operations on intersegment sales between reporting segments. Corporate functions include legal, finance, tax, treasury, information technology, risk management, human resources, business development and other administrative functions. The accounting policies for the reportable operating segments are the same as for the Company taken as a whole. The Company has three reportable operating segments: the Americas, Asia, and Europe. Information about the Company ’s operating segments follows:
Three Months Ended Six Months Ended
(in thousands) 2024 2023 2024 2023
Sales:
Americas $ 343,141 $ 404,220 $ 715,470 $ 801,427
Asia 257,670 286,850 515,486 554,893
Europe 85,856 74,590 166,352 152,445
Elimination of intersegment sales ( 20,771 ) ( 32,428 ) ( 55,837 ) ( 80,838 )
Total sales $ 665,896 $ 733,232 $ 1,341,471 $ 1,427,927
Depreciation and amortization:
Americas $ 5,254 $ 5,130 $ 10,679 $ 10,262
Asia 2,513 2,385 5,037 4,736
Europe 862 810 1,743 1,588
Corporate 2,803 3,124 5,567 5,963
Total depreciation and amortization $ 11,432 $ 11,449 $ 23,026 $ 22,549
Income from operations:
Americas $ 12,197 $ 13,915 $ 25,163 $ 27,246
Asia 32,129 25,598 65,906 54,382
Europe 6,628 3,360 13,405 10,046
Corporate and intersegment eliminations ( 23,701 ) ( 18,392 ) ( 51,692 ) ( 44,451 )
Total income from operations 27,253 24,481 52,782 47,223
Interest expense ( 6,933 ) ( 8,258 ) ( 14,178 ) ( 14,708 )
Interest income 2,526 1,622 4,518 2,880
Other (expense) income, net ( 2,323 ) 61 ( 3,500 ) ( 2,104 )
Income before income taxes $ 20,523 $ 17,906 $ 39,622 $ 33,291
Capital expenditures:
Americas $ 3,833 $ 5,480 $ 5,616 $ 28,589
Asia 2,365 3,076 4,870 10,624
Europe 1,037 1,105 2,061 2,793
Corporate 1,269 ( 1,343 ) 1,860 5,043
Total capital expenditures $ 8,504 $ 8,318 $ 14,407 $ 47,049
June 30, December 31,
(in thousands) 2024 2023
Assets:
Americas $ 927,584 $ 1,064,047
Asia 795,678 769,744
Europe 214,378 222,591
Corporate 217,099 218,373
Total assets $ 2,154,739 $ 2,274,755 Geographic sales information about the Company’s sales is determined based on the destination of the product shipped. Long-lived assets information is determined based on the physical location of the Company’s assets and includes property, plant and equipment, net, operating lease right-of-use assets and other long-term assets, net. A summary of the Company ’s geographic sales and long-lived assets follows:
Three Months Ended Six Months Ended
(in thousands) 2024 2023 2024 2023
Geographic sales:
United States $ 387,720 $ 440,908 $ 784,139 $ 872,093
Singapore 105,070 110,934 206,308 197,890
Other Asia 44,880 56,638 104,776 101,891
Europe 103,278 101,092 201,300 205,785
Other 24,948 23,660 44,948 50,268
Total sales $ 665,896 $ 733,232 $ 1,341,471 $ 1,427,927
June 30, December 31,
(in thousands) 2024 2023
Long-lived assets:
United States $ 231,037 $ 231,740
Asia 81,962 79,203
Europe 41,993 42,934
Other 66,784 66,072
Total long-lived assets $ 421,776 $ 419,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and Non-Cash Information</t>
        </is>
      </c>
      <c r="B4" s="4" t="inlineStr">
        <is>
          <t xml:space="preserve">Note 17 –Supplemental Cash Flow and Non-Cash Information The following table includes supplemental cash flow disclosures:
Three Months Ended Six Months Ended
(in thousands) 2024 2023 2024 2023
Supplemental cash flow information:
Income taxes paid, net $ 1,654 $ 18,900 $ 6,124 $ 23,328
Interest paid 7,907 7,171 15,306 13,045
Non-cash investing activities:
Unpaid purchases of property, plant and equipment at the end of the period 4,981 7,053
Unpaid purchases of capitalized purchased software costs at the end of the period 1,3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Basis of Presentation</t>
        </is>
      </c>
      <c r="B4" s="4" t="inlineStr">
        <is>
          <t>The unaudited condensed consolidated financial statements included herein have been prepared by the Company pursuant to the rules and regulations of the Securities and Exchange Commission (the SEC) relating to interim financial statements. The condensed consolidated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se unaudited condensed consolidated financial statements should be read in conjunction with the consolidated financial statements and notes included in the Company’s Annual Report on Form 10‑K for the year ended December 31, 2023 (the 2023 10-K).</t>
        </is>
      </c>
    </row>
    <row r="5">
      <c r="A5" s="4" t="inlineStr">
        <is>
          <t>Use of Estimates</t>
        </is>
      </c>
      <c r="B5" s="4" t="inlineStr">
        <is>
          <t>Management has made a number of estimates and assumptions relating to the reporting of assets and liabilities and the disclosure of contingent assets and liabilities to prepare these unaudited condensed consolidated financial statements in accordance with generally accepted accounting principles in the United States (U.S. GAAP) for interim financial statements. However, actual results could differ materially from these estimates.</t>
        </is>
      </c>
    </row>
    <row r="6">
      <c r="A6" s="4" t="inlineStr">
        <is>
          <t>New Accounting Pronouncements</t>
        </is>
      </c>
      <c r="B6" s="4" t="inlineStr">
        <is>
          <t>In December 2023, the FASB issued ASU 2023-09, Improvements to Income Tax Disclosures (Topic 740) (ASU 2023-09), which improves the transparency of income tax disclosures by requiring consistent categories and greater disaggregation of information in the rate reconciliation and income taxes paid disaggregated by jurisdiction. ASU 2023-09 is effective for annual periods beginning after December 15, 2024. Early adoption is permitted. The Company is currently evaluating the guidance and its impact to the financial statements. In November 2023, the FASB issued ASU 2023-07, Segment Reporting (Topic 280): Improvements to Reportable Segment Disclosures (ASU 2023-07), which requires public entities disclose information about their reportable segments’ oversight and significant expenses on an interim and annual basis. ASU 2023-07 is effective for fiscal years beginning after December 15, 2023 and interim periods within fiscal years beginning after December 15, 2024. Early adoption is permitted. The Company is currently evaluating the guidance and its impact to the financial statements. The Company does not believe that any other recently issued accounting standards will have a material impact on its consolidated financial position, results of operations or cash flows, or will not apply to it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osts</t>
        </is>
      </c>
      <c r="B4" s="4" t="inlineStr">
        <is>
          <t xml:space="preserve">Inventory costs are summarized as follows:
June 30, December 31,
(in thousands) 2024 2023
Raw materials $ 576,689 $ 659,210
Work in process 20,271 22,088
Finished goods 2,882 2,503
Total inventories $ 599,842 $ 683,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Rollforward</t>
        </is>
      </c>
      <c r="B4" s="4" t="inlineStr">
        <is>
          <t xml:space="preserve">Goodwill allocated to the Company’s reportable operating segments follows:
(in thousands) Americas Asia Total
Goodwill as of June 30, 2024 and December 31, 2023 $ 154,014 $ 38,102 $ 192,116 </t>
        </is>
      </c>
    </row>
    <row r="5">
      <c r="A5" s="4" t="inlineStr">
        <is>
          <t>Schedule of Acquired Identifiable Intangible Assets and Capitalized Purchased Software Costs</t>
        </is>
      </c>
      <c r="B5" s="4" t="inlineStr">
        <is>
          <t xml:space="preserve">A summary of the Company’s acquired identifiable intangible assets and capitalized purchased software costs follows:
(in thousands) Gross Accumulated Net
Customer relationships $ 100,073 $ ( 74,312 ) $ 25,761
Capitalized purchased software costs 44,574 ( 29,642 ) 14,932
Technology licenses 15,500 ( 15,500 ) —
Trade names and trademarks 7,800 — 7,800
Other 869 ( 416 ) 453
Total intangible assets as of June 30, 2024 $ 168,816 $ ( 119,870 ) $ 48,946
(in thousands) Gross Accumulated Net
Customer relationships $ 100,105 $ ( 71,947 ) $ 28,158
Capitalized purchased software costs 45,062 ( 30,463 ) 14,599
Technology licenses 15,500 ( 15,500 ) —
Trade names and trademarks 7,800 — 7,800
Other 869 ( 404 ) 465
Total intangible assets as of December 31, 2023 $ 169,336 $ ( 118,314 ) $ 51,022 </t>
        </is>
      </c>
    </row>
    <row r="6">
      <c r="A6" s="4" t="inlineStr">
        <is>
          <t>Schedule Of Amortization Expense</t>
        </is>
      </c>
      <c r="B6" s="4" t="inlineStr">
        <is>
          <t xml:space="preserve">A summary of the components of amortization expense, as presented in the consolidated statements of cash flows, follows:
Three Months Ended Six Months Ended
(in thousands) 2024 2023 2024 2023
Amortization of intangible assets $ 1,204 $ 1,591 $ 2,408 $ 3,183
Amortization of capitalized purchased software costs 1,247 1,280 2,454 2,354
Amortization of debt costs 130 124 259 238
Total amortization expense $ 2,581 $ 2,995 $ 5,121 $ 5,775 </t>
        </is>
      </c>
    </row>
    <row r="7">
      <c r="A7" s="4" t="inlineStr">
        <is>
          <t>Schedule of Future Amortization Expense</t>
        </is>
      </c>
      <c r="B7" s="4" t="inlineStr">
        <is>
          <t xml:space="preserve">A summary of the future amortization expense related to the Company ’ s intangible assets held as of June 30, 2024 for each of the next five years follows:
Year ending December 31, Amortization
Remaining six months of 2024 $ 2,408
2025 4,817
2026 4,817
2027 4,817
2028 4,817
2029 4,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accounts receivable</t>
        </is>
      </c>
      <c r="B3" s="6" t="n">
        <v>1016</v>
      </c>
      <c r="C3" s="6" t="n">
        <v>470</v>
      </c>
    </row>
    <row r="4">
      <c r="A4" s="4" t="inlineStr">
        <is>
          <t>Preferred shares, par value</t>
        </is>
      </c>
      <c r="B4" s="7" t="n">
        <v>0.1</v>
      </c>
      <c r="C4" s="7" t="n">
        <v>0.1</v>
      </c>
    </row>
    <row r="5">
      <c r="A5" s="4" t="inlineStr">
        <is>
          <t>Preferred shares, shares authorized</t>
        </is>
      </c>
      <c r="B5" s="5" t="n">
        <v>5000</v>
      </c>
      <c r="C5" s="5" t="n">
        <v>5000</v>
      </c>
    </row>
    <row r="6">
      <c r="A6" s="4" t="inlineStr">
        <is>
          <t>Preferred shares, issued</t>
        </is>
      </c>
      <c r="B6" s="5" t="n">
        <v>0</v>
      </c>
      <c r="C6" s="5" t="n">
        <v>0</v>
      </c>
    </row>
    <row r="7">
      <c r="A7" s="4" t="inlineStr">
        <is>
          <t>Common stock, par value</t>
        </is>
      </c>
      <c r="B7" s="7" t="n">
        <v>0.1</v>
      </c>
      <c r="C7" s="7" t="n">
        <v>0.1</v>
      </c>
    </row>
    <row r="8">
      <c r="A8" s="4" t="inlineStr">
        <is>
          <t>Common stock, shares authorized</t>
        </is>
      </c>
      <c r="B8" s="5" t="n">
        <v>145000</v>
      </c>
      <c r="C8" s="5" t="n">
        <v>145000</v>
      </c>
    </row>
    <row r="9">
      <c r="A9" s="4" t="inlineStr">
        <is>
          <t>Common stock, issued</t>
        </is>
      </c>
      <c r="B9" s="5" t="n">
        <v>36077</v>
      </c>
      <c r="C9" s="5" t="n">
        <v>35664</v>
      </c>
    </row>
    <row r="10">
      <c r="A10" s="4" t="inlineStr">
        <is>
          <t>Common stock, outstanding</t>
        </is>
      </c>
      <c r="B10" s="5" t="n">
        <v>36077</v>
      </c>
      <c r="C10" s="5" t="n">
        <v>35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Long-term debt consists of the following:
June 30, December 31,
(in thousands) 2024 2023
Revolving credit facility $ 165,000 $ 205,000
Term loan 125,508 127,148
Less: Unamortized debt issuance costs ( 1,287 ) ( 1,546 )
Total long-term debt, including current installments $ 289,221 $ 330,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in thousands) 2024 2023 2024 2023
Finance lease costs:
Amortization of right-of-use assets (included in depreciation expense) $ — $ 24 $ — $ 48
Interest on lease liabilities 3 5 7 11
Operating lease costs 5,555 4,335 11,065 8,906
Short-term lease costs 202 150 428 290
Variable lease costs 490 436 963 892
Total lease costs $ 6,250 $ 4,950 $ 12,463 $ 10,147 </t>
        </is>
      </c>
    </row>
    <row r="5">
      <c r="A5" s="4" t="inlineStr">
        <is>
          <t>Summary of Operating And Finance Lease Supplemental Cash Flow Information</t>
        </is>
      </c>
      <c r="B5" s="4" t="inlineStr">
        <is>
          <t xml:space="preserve">A summary of cash flow information related to leases follows:
Six Months Ended
(in thousands) 2024 2023
Cash paid for amounts included in the measurement of lease liabilities:
Operating cash flows used for operating leases $ 10,650 $ 8,820
Operating cash flows used for finance leases 7 11
Financing cash flows used for finance leases 90 86
Right-of-use assets obtained in exchange for new operating lease liabilities 3,044 6,401 </t>
        </is>
      </c>
    </row>
    <row r="6">
      <c r="A6" s="4" t="inlineStr">
        <is>
          <t>Summary of Operating And Finance Lease Supplemental Balance Sheet Information</t>
        </is>
      </c>
      <c r="B6" s="4" t="inlineStr">
        <is>
          <t>A summary of other information about the Company's leases follows:
June 30, December 31,
(dollars in thousands) 2024 2023
Operating lease right-of-use assets $ 125,082 $ 130,830
Finance lease liabilities, current (included in current installments of long-term debt) $ 186 $ 181
Finance lease liabilities, noncurrent (included in long-term debt) $ 80 $ 174
Operating lease liabilities, current (included in accrued liabilities) $ 16,838 $ 15,486
Operating lease liabilities, noncurrent $ 116,637 $ 123,385
Weighted average remaining lease term – finance leases 1.4 years 1.9 years
Weighted average remaining lease term – operating leases 9.2 years 9.7 years
Weighted average discount rate – finance leases 4.8 % 4.8 %
Weighted average discount rate – operating leases 4.6 % 4.5 %</t>
        </is>
      </c>
    </row>
    <row r="7">
      <c r="A7" s="4" t="inlineStr">
        <is>
          <t>Future Annual Minimum Operating Lease Payments and Finance Lease Commitments</t>
        </is>
      </c>
      <c r="B7" s="4" t="inlineStr">
        <is>
          <t xml:space="preserve">A summary of the Company's future annual minimum lease payments as of June 30, 2024 follows (in thousands):
Year ending December 31, Operating Finance
Remaining six months of 2024 $ 11,282 $ 97
2025 21,516 178
2026 17,308 —
2027 15,825 —
2028 14,912 —
2029 and thereafter 84,052 —
Total minimum lease payments 164,895 275
Less: imputed interest ( 31,420 ) ( 9 )
Total present value of lease liabilities $ 133,475 $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Unrecognized Compensation Cost And Remaining Weighted-Average Amortization Stock-Based Awards</t>
        </is>
      </c>
      <c r="B4" s="4" t="inlineStr">
        <is>
          <t>As of June 30, 2024, the unrecognized compensation costs and remaining weighted-average amortization periods related to stock-based awards were as follows:
(in thousands) Time- Performance- (1)
Unrecognized compensation cost $ 29,721 $ 6,210
Remaining weighted-average amortization period 2.3 years 2.2 years (1) Based on the probable achievement of the performance goals identified in each award.</t>
        </is>
      </c>
    </row>
    <row r="5">
      <c r="A5" s="4" t="inlineStr">
        <is>
          <t>Employee Stock Options [Member]</t>
        </is>
      </c>
      <c r="B5" s="4" t="inlineStr">
        <is>
          <t xml:space="preserve"> </t>
        </is>
      </c>
    </row>
    <row r="6">
      <c r="A6" s="3" t="inlineStr">
        <is>
          <t>Share-based Compensation Arrangement by Share-based Payment Award [Line Items]</t>
        </is>
      </c>
      <c r="B6" s="4" t="inlineStr">
        <is>
          <t xml:space="preserve"> </t>
        </is>
      </c>
    </row>
    <row r="7">
      <c r="A7" s="4" t="inlineStr">
        <is>
          <t>Summary of Stock Options</t>
        </is>
      </c>
      <c r="B7" s="4" t="inlineStr">
        <is>
          <t xml:space="preserve">The following table summarizes activities relating to the Company’s stock options:
(in thousands, except per share data and years) Number of Weighted- Weighted- Aggregate
Outstanding as of December 31, 2023 37 $ 23.07
Exercised ( 34 ) 23.07
Forfeited or expired ( 2 ) 22.99
Outstanding and exercisable as of June 30, 2024 1 23.14 0.6 $ 15 </t>
        </is>
      </c>
    </row>
    <row r="8">
      <c r="A8" s="4" t="inlineStr">
        <is>
          <t>Time-Based 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Based Awards</t>
        </is>
      </c>
      <c r="B10" s="4" t="inlineStr">
        <is>
          <t xml:space="preserve">The following table summarizes the activities related to the Company’s time-based restricted stock units:
(in thousands, except per share data) Number of Weighted-
Non-vested awards outstanding as of December 31, 2023 1,246 $ 25.43
Granted 592 30.64
Vested ( 447 ) 25.63
Forfeited ( 132 ) 26.59
Non-vested awards outstanding as of June 30, 2024 1,259 27.73 </t>
        </is>
      </c>
    </row>
    <row r="11">
      <c r="A11" s="4" t="inlineStr">
        <is>
          <t>Performance-Based 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tock-Based Awards</t>
        </is>
      </c>
      <c r="B13" s="4" t="inlineStr">
        <is>
          <t>The following table summarizes the activities related to the Company’s performance-based restricted stock units:
(in thousands, except per share data) Number of Weighted-
Non-vested awards outstanding as of December 31, 2023 442 $ 26.12
Granted (1) 198 29.62
Vested ( 139 ) 28.60
Forfeited ( 103 ) 26.57
Non-vested awards outstanding as of June 30, 2024 398 26.84 (1) Represents target number of units that can vest based on the achievement of the performance go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Three Months Ended Six Months Ended
(in thousands) 2024 2023 2024 2023
Current:
U.S. Federal $ ( 237 ) $ 1,130 $ ( 682 ) $ 1,655
State and local 122 120 237 186
Foreign 6,284 4,700 13,558 8,144
Deferred ( 1,174 ) ( 2,035 ) ( 3,021 ) ( 3,045 )
Total income tax expense $ 4,995 $ 3,915 $ 10,092 $ 6,940 </t>
        </is>
      </c>
    </row>
    <row r="5">
      <c r="A5" s="4" t="inlineStr">
        <is>
          <t>Schedule Of Tax Incentives</t>
        </is>
      </c>
      <c r="B5" s="4" t="inlineStr">
        <is>
          <t xml:space="preserve">A summary of the Company's tax incentives follows:
Six Months Ended
(in thousands) 2024 2023
Thailand $ 1,801 $ 2,514
China — 326
Total tax incentives $ 1,801 $ 2,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summary of the Company ’s revenue disaggregated by market sector and a reconciliation of the disaggregated revenue to the Company’s revenue by reportable operating segment:
Three Months Ended June 30, 2024
(in thousands) Americas Asia Europe Total
Market sector:
Semi-Cap $ 54,471 $ 85,258 $ 32,135 $ 171,864
Complex Industrials 35,671 79,276 26,756 141,703
Medical 56,014 42,952 12,585 111,551
A&amp;D 94,262 2,680 11,898 108,840
AC&amp;C 92,648 39,288 2 131,938
External revenue 333,066 249,454 83,376 665,896
Elimination of intersegment sales 10,075 8,216 2,480 20,771
Segment revenue $ 343,141 $ 257,670 $ 85,856 $ 686,667
Six Months Ended June 30, 2024
(in thousands) Americas Asia Europe Total
Market sector:
Semi-Cap $ 108,129 $ 167,157 $ 62,517 $ 337,803
Complex Industrials 65,321 163,487 53,927 282,735
Medical 117,877 85,178 23,223 226,278
A&amp;D 181,125 11,802 21,747 214,674
AC&amp;C 209,280 70,682 19 279,981
External revenue 681,732 498,306 161,433 1,341,471
Elimination of intersegment sales 33,738 17,180 4,919 55,837
Segment revenue $ 715,470 $ 515,486 $ 166,352 $ 1,397,308
Three Months Ended June 30, 2023
(in thousands) Americas Asia Europe Total
Market sector:
Semi-Cap $ 63,070 $ 76,682 $ 24,355 $ 164,107
Complex Industrials 38,838 95,378 32,621 166,837
Medical 90,210 45,010 9,716 144,936
A&amp;D 64,062 8,899 7,203 80,164
AC&amp;C 127,598 49,580 10 177,188
External revenue 383,778 275,549 73,905 733,232
Elimination of intersegment sales 20,442 11,301 685 32,428
Segment revenue $ 404,220 $ 286,850 $ 74,590 $ 765,660
Six Months Ended June 30, 2023
(in thousands) Americas Asia Europe Total
Market sector:
Semi-Cap $ 124,019 $ 141,419 $ 47,138 $ 312,576
Complex Industrials 67,886 175,430 67,047 310,363
Medical 158,492 99,168 24,325 281,985
A&amp;D 130,364 16,822 12,393 159,579
AC&amp;C 267,591 95,777 56 363,424
External revenue 748,352 528,616 150,959 1,427,927
Elimination of intersegment sales 53,075 26,277 1,486 80,838
Segment revenue $ 801,427 $ 554,893 $ 152,445 $ 1,508,765 </t>
        </is>
      </c>
    </row>
    <row r="5">
      <c r="A5" s="4" t="inlineStr">
        <is>
          <t>Schedule of Contract Assets Activity</t>
        </is>
      </c>
      <c r="B5" s="4" t="inlineStr">
        <is>
          <t xml:space="preserve">A summary of activity related to the Company ’s contract assets follows:
Six Months Ended
(in thousands) 2024 2023
Balance as of the beginning of the year $ 174,979 $ 183,613
Revenue recognized 1,153,907 1,300,085
Amounts collected or invoiced ( 1,146,796 ) ( 1,297,821 )
Balance as of the end of the period $ 182,090 $ 185,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osts</t>
        </is>
      </c>
      <c r="B4" s="4" t="inlineStr">
        <is>
          <t xml:space="preserve">The components of restructuring charges were as follows:
Six Months Ended June 30, 2024
(in thousands) Americas Asia Europe Total
Severance costs $ 3,699 $ 371 $ — $ 4,070
Lease facility costs — ( 9 ) — ( 9 )
Other exit costs 753 — — 753
Total restructuring charges $ 4,452 $ 362 $ — $ 4,814 </t>
        </is>
      </c>
    </row>
    <row r="5">
      <c r="A5" s="4" t="inlineStr">
        <is>
          <t>Schedule Of Restructuring Reserves</t>
        </is>
      </c>
      <c r="B5" s="4" t="inlineStr">
        <is>
          <t xml:space="preserve">The changes in the Company ’s accrued restructuring costs were as follows:
(in thousands) Balances as of Restructuring Cash Non-Cash Balances as of
Severance $ 35 $ 4,070 $ ( 3,717 ) $ — $ 388
Lease facility costs 9 ( 9 ) — — —
Other exit costs 81 753 ( 834 ) — —
Total accrued restructuring costs $ 125 $ 4,814 $ ( 4,551 ) $ — $ 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the Company ’s basic and diluted earnings per share:
Three Months Ended Six Months Ended
(in thousands, except per share data) 2024 2023 2024 2023
Net income $ 15,528 $ 13,991 $ 29,530 $ 26,351
Denominator for basic earnings per share 36,047 35,618 35,929 35,478
Incremental common shares attributable to outstanding restricted stock units 448 — 455 4
Incremental common shares attributable to exercise of dilutive options 2 58 4 248
Denominator for diluted earnings per share 36,497 35,676 36,388 35,730
Earnings per share:
Basic $ 0.43 $ 0.39 $ 0.82 $ 0.74
Diluted $ 0.43 $ 0.39 $ 0.81 $ 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s of Derivative Instruments</t>
        </is>
      </c>
      <c r="B4" s="4" t="inlineStr">
        <is>
          <t>The fair value of the Company’s derivative instruments follows:
June 30, December 31,
(in thousands) Balance Sheet Location 2024 2023
Derivatives designated as
Forward currency exchange contracts Other long-term assets (liabilities) $ ( 1,048 ) $ 2,664
Interest rate swap agreement Other long-term assets (liabilities) 331 ( 2,4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accumulated other comprehensive loss follows:
Three Months Ended June 30,
2024 2023
(in thousands) Foreign Derivative Other Total Foreign Derivative Other Total
Beginning balance $ ( 14,450 ) $ 2,894 $ ( 1,064 ) $ ( 12,620 ) $ ( 14,827 ) $ 1,936 $ ( 918 ) $ ( 13,809 )
Other comprehensive gain (loss) ( 523 ) ( 2,292 ) 66 ( 2,749 ) 55 1,863 206 2,124
Amounts reclassified from — ( 1,133 ) — ( 1,133 ) — ( 867 ) — ( 867 )
Total other comprehensive income (loss) ( 523 ) ( 3,425 ) 66 ( 3,882 ) 55 996 206 1,257
Ending balance $ ( 14,973 ) $ ( 531 ) $ ( 998 ) $ ( 16,502 ) $ ( 14,772 ) $ 2,932 $ ( 712 ) $ ( 12,552 )
Six Months Ended June 30,
2024 2023
(in thousands) Foreign Derivative Other Total Foreign Derivative Other Total
Beginning balance $ ( 12,913 ) $ 160 $ ( 1,107 ) $ ( 13,860 ) $ ( 15,877 ) $ 788 $ ( 1,144 ) $ ( 16,233 )
Other comprehensive gain (loss) ( 2,060 ) 1,384 109 ( 567 ) 1,105 3,439 432 4,976
Amounts reclassified from — ( 2,075 ) — ( 2,075 ) — ( 1,295 ) — ( 1,295 )
Total other comprehensive income (loss) ( 2,060 ) ( 691 ) 109 ( 2,642 ) 1,105 2,144 432 3,681
Ending balance $ ( 14,973 ) $ ( 531 ) $ ( 998 ) $ ( 16,502 ) $ ( 14,772 ) $ 2,932 $ ( 712 ) $ ( 12,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Segments</t>
        </is>
      </c>
      <c r="B4" s="4" t="inlineStr">
        <is>
          <t xml:space="preserve">Information about the Company ’s operating segments follows:
Three Months Ended Six Months Ended
(in thousands) 2024 2023 2024 2023
Sales:
Americas $ 343,141 $ 404,220 $ 715,470 $ 801,427
Asia 257,670 286,850 515,486 554,893
Europe 85,856 74,590 166,352 152,445
Elimination of intersegment sales ( 20,771 ) ( 32,428 ) ( 55,837 ) ( 80,838 )
Total sales $ 665,896 $ 733,232 $ 1,341,471 $ 1,427,927
Depreciation and amortization:
Americas $ 5,254 $ 5,130 $ 10,679 $ 10,262
Asia 2,513 2,385 5,037 4,736
Europe 862 810 1,743 1,588
Corporate 2,803 3,124 5,567 5,963
Total depreciation and amortization $ 11,432 $ 11,449 $ 23,026 $ 22,549
Income from operations:
Americas $ 12,197 $ 13,915 $ 25,163 $ 27,246
Asia 32,129 25,598 65,906 54,382
Europe 6,628 3,360 13,405 10,046
Corporate and intersegment eliminations ( 23,701 ) ( 18,392 ) ( 51,692 ) ( 44,451 )
Total income from operations 27,253 24,481 52,782 47,223
Interest expense ( 6,933 ) ( 8,258 ) ( 14,178 ) ( 14,708 )
Interest income 2,526 1,622 4,518 2,880
Other (expense) income, net ( 2,323 ) 61 ( 3,500 ) ( 2,104 )
Income before income taxes $ 20,523 $ 17,906 $ 39,622 $ 33,291
Capital expenditures:
Americas $ 3,833 $ 5,480 $ 5,616 $ 28,589
Asia 2,365 3,076 4,870 10,624
Europe 1,037 1,105 2,061 2,793
Corporate 1,269 ( 1,343 ) 1,860 5,043
Total capital expenditures $ 8,504 $ 8,318 $ 14,407 $ 47,049
June 30, December 31,
(in thousands) 2024 2023
Assets:
Americas $ 927,584 $ 1,064,047
Asia 795,678 769,744
Europe 214,378 222,591
Corporate 217,099 218,373
Total assets $ 2,154,739 $ 2,274,755 </t>
        </is>
      </c>
    </row>
    <row r="5">
      <c r="A5" s="4" t="inlineStr">
        <is>
          <t>Schedule of Geographic Sales and Long-Lived Assets</t>
        </is>
      </c>
      <c r="B5" s="4" t="inlineStr">
        <is>
          <t xml:space="preserve">A summary of the Company ’s geographic sales and long-lived assets follows:
Three Months Ended Six Months Ended
(in thousands) 2024 2023 2024 2023
Geographic sales:
United States $ 387,720 $ 440,908 $ 784,139 $ 872,093
Singapore 105,070 110,934 206,308 197,890
Other Asia 44,880 56,638 104,776 101,891
Europe 103,278 101,092 201,300 205,785
Other 24,948 23,660 44,948 50,268
Total sales $ 665,896 $ 733,232 $ 1,341,471 $ 1,427,927
June 30, December 31,
(in thousands) 2024 2023
Long-lived assets:
United States $ 231,037 $ 231,740
Asia 81,962 79,203
Europe 41,993 42,934
Other 66,784 66,072
Total long-lived assets $ 421,776 $ 419,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65896</v>
      </c>
      <c r="C4" s="6" t="n">
        <v>733232</v>
      </c>
      <c r="D4" s="6" t="n">
        <v>1341471</v>
      </c>
      <c r="E4" s="6" t="n">
        <v>1427927</v>
      </c>
    </row>
    <row r="5">
      <c r="A5" s="4" t="inlineStr">
        <is>
          <t>Cost of sales</t>
        </is>
      </c>
      <c r="B5" s="5" t="n">
        <v>597946</v>
      </c>
      <c r="C5" s="5" t="n">
        <v>666201</v>
      </c>
      <c r="D5" s="5" t="n">
        <v>1206113</v>
      </c>
      <c r="E5" s="5" t="n">
        <v>1296938</v>
      </c>
    </row>
    <row r="6">
      <c r="A6" s="4" t="inlineStr">
        <is>
          <t>Gross profit</t>
        </is>
      </c>
      <c r="B6" s="5" t="n">
        <v>67950</v>
      </c>
      <c r="C6" s="5" t="n">
        <v>67031</v>
      </c>
      <c r="D6" s="5" t="n">
        <v>135358</v>
      </c>
      <c r="E6" s="5" t="n">
        <v>130989</v>
      </c>
    </row>
    <row r="7">
      <c r="A7" s="4" t="inlineStr">
        <is>
          <t>Selling, general and administrative expenses</t>
        </is>
      </c>
      <c r="B7" s="5" t="n">
        <v>38022</v>
      </c>
      <c r="C7" s="5" t="n">
        <v>37672</v>
      </c>
      <c r="D7" s="5" t="n">
        <v>75354</v>
      </c>
      <c r="E7" s="5" t="n">
        <v>75870</v>
      </c>
    </row>
    <row r="8">
      <c r="A8" s="4" t="inlineStr">
        <is>
          <t>Amortization of intangible assets</t>
        </is>
      </c>
      <c r="B8" s="5" t="n">
        <v>1204</v>
      </c>
      <c r="C8" s="5" t="n">
        <v>1591</v>
      </c>
      <c r="D8" s="5" t="n">
        <v>2408</v>
      </c>
      <c r="E8" s="5" t="n">
        <v>3183</v>
      </c>
    </row>
    <row r="9">
      <c r="A9" s="4" t="inlineStr">
        <is>
          <t>Restructuring charges and other costs</t>
        </is>
      </c>
      <c r="B9" s="5" t="n">
        <v>1471</v>
      </c>
      <c r="C9" s="5" t="n">
        <v>3287</v>
      </c>
      <c r="D9" s="5" t="n">
        <v>4814</v>
      </c>
      <c r="E9" s="5" t="n">
        <v>4713</v>
      </c>
    </row>
    <row r="10">
      <c r="A10" s="4" t="inlineStr">
        <is>
          <t>Income from operations</t>
        </is>
      </c>
      <c r="B10" s="5" t="n">
        <v>27253</v>
      </c>
      <c r="C10" s="5" t="n">
        <v>24481</v>
      </c>
      <c r="D10" s="5" t="n">
        <v>52782</v>
      </c>
      <c r="E10" s="5" t="n">
        <v>47223</v>
      </c>
    </row>
    <row r="11">
      <c r="A11" s="4" t="inlineStr">
        <is>
          <t>Interest expense</t>
        </is>
      </c>
      <c r="B11" s="5" t="n">
        <v>-6933</v>
      </c>
      <c r="C11" s="5" t="n">
        <v>-8258</v>
      </c>
      <c r="D11" s="5" t="n">
        <v>-14178</v>
      </c>
      <c r="E11" s="5" t="n">
        <v>-14708</v>
      </c>
    </row>
    <row r="12">
      <c r="A12" s="4" t="inlineStr">
        <is>
          <t>Interest income</t>
        </is>
      </c>
      <c r="B12" s="5" t="n">
        <v>2526</v>
      </c>
      <c r="C12" s="5" t="n">
        <v>1622</v>
      </c>
      <c r="D12" s="5" t="n">
        <v>4518</v>
      </c>
      <c r="E12" s="5" t="n">
        <v>2880</v>
      </c>
    </row>
    <row r="13">
      <c r="A13" s="4" t="inlineStr">
        <is>
          <t>Other (expense) income, net</t>
        </is>
      </c>
      <c r="B13" s="5" t="n">
        <v>-2323</v>
      </c>
      <c r="C13" s="5" t="n">
        <v>61</v>
      </c>
      <c r="D13" s="5" t="n">
        <v>-3500</v>
      </c>
      <c r="E13" s="5" t="n">
        <v>-2104</v>
      </c>
    </row>
    <row r="14">
      <c r="A14" s="4" t="inlineStr">
        <is>
          <t>Income before income taxes</t>
        </is>
      </c>
      <c r="B14" s="5" t="n">
        <v>20523</v>
      </c>
      <c r="C14" s="5" t="n">
        <v>17906</v>
      </c>
      <c r="D14" s="5" t="n">
        <v>39622</v>
      </c>
      <c r="E14" s="5" t="n">
        <v>33291</v>
      </c>
    </row>
    <row r="15">
      <c r="A15" s="4" t="inlineStr">
        <is>
          <t>Income tax expense</t>
        </is>
      </c>
      <c r="B15" s="5" t="n">
        <v>4995</v>
      </c>
      <c r="C15" s="5" t="n">
        <v>3915</v>
      </c>
      <c r="D15" s="5" t="n">
        <v>10092</v>
      </c>
      <c r="E15" s="5" t="n">
        <v>6940</v>
      </c>
    </row>
    <row r="16">
      <c r="A16" s="4" t="inlineStr">
        <is>
          <t>Net income</t>
        </is>
      </c>
      <c r="B16" s="6" t="n">
        <v>15528</v>
      </c>
      <c r="C16" s="6" t="n">
        <v>13991</v>
      </c>
      <c r="D16" s="6" t="n">
        <v>29530</v>
      </c>
      <c r="E16" s="6" t="n">
        <v>2635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43</v>
      </c>
      <c r="C18" s="8" t="n">
        <v>0.39</v>
      </c>
      <c r="D18" s="8" t="n">
        <v>0.82</v>
      </c>
      <c r="E18" s="8" t="n">
        <v>0.74</v>
      </c>
    </row>
    <row r="19">
      <c r="A19" s="4" t="inlineStr">
        <is>
          <t>Diluted</t>
        </is>
      </c>
      <c r="B19" s="8" t="n">
        <v>0.43</v>
      </c>
      <c r="C19" s="8" t="n">
        <v>0.39</v>
      </c>
      <c r="D19" s="8" t="n">
        <v>0.8100000000000001</v>
      </c>
      <c r="E19" s="8" t="n">
        <v>0.74</v>
      </c>
    </row>
    <row r="20">
      <c r="A20" s="3" t="inlineStr">
        <is>
          <t>Weighted-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6047</v>
      </c>
      <c r="C21" s="5" t="n">
        <v>35618</v>
      </c>
      <c r="D21" s="5" t="n">
        <v>35929</v>
      </c>
      <c r="E21" s="5" t="n">
        <v>35478</v>
      </c>
    </row>
    <row r="22">
      <c r="A22" s="4" t="inlineStr">
        <is>
          <t>Diluted</t>
        </is>
      </c>
      <c r="B22" s="5" t="n">
        <v>36497</v>
      </c>
      <c r="C22" s="5" t="n">
        <v>35676</v>
      </c>
      <c r="D22" s="5" t="n">
        <v>36388</v>
      </c>
      <c r="E22" s="5" t="n">
        <v>357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Supplemental Cash Flow and Non-Cash Information</t>
        </is>
      </c>
      <c r="B4" s="4" t="inlineStr">
        <is>
          <t xml:space="preserve">The following table includes supplemental cash flow disclosures:
Three Months Ended Six Months Ended
(in thousands) 2024 2023 2024 2023
Supplemental cash flow information:
Income taxes paid, net $ 1,654 $ 18,900 $ 6,124 $ 23,328
Interest paid 7,907 7,171 15,306 13,045
Non-cash investing activities:
Unpaid purchases of property, plant and equipment at the end of the period 4,981 7,053
Unpaid purchases of capitalized purchased software costs at the end of the period 1,3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y Cost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76689</v>
      </c>
      <c r="C3" s="6" t="n">
        <v>659210</v>
      </c>
    </row>
    <row r="4">
      <c r="A4" s="4" t="inlineStr">
        <is>
          <t>Work in process</t>
        </is>
      </c>
      <c r="B4" s="5" t="n">
        <v>20271</v>
      </c>
      <c r="C4" s="5" t="n">
        <v>22088</v>
      </c>
    </row>
    <row r="5">
      <c r="A5" s="4" t="inlineStr">
        <is>
          <t>Finished goods</t>
        </is>
      </c>
      <c r="B5" s="5" t="n">
        <v>2882</v>
      </c>
      <c r="C5" s="5" t="n">
        <v>2503</v>
      </c>
    </row>
    <row r="6">
      <c r="A6" s="4" t="inlineStr">
        <is>
          <t>Total inventories</t>
        </is>
      </c>
      <c r="B6" s="6" t="n">
        <v>599842</v>
      </c>
      <c r="C6" s="6" t="n">
        <v>683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Reportable Operating Segments)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92116</v>
      </c>
      <c r="C3" s="6" t="n">
        <v>192116</v>
      </c>
    </row>
    <row r="4">
      <c r="A4" s="4" t="inlineStr">
        <is>
          <t>Americas [Member] | Operating Segmen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54014</v>
      </c>
      <c r="C6" s="5" t="n">
        <v>154014</v>
      </c>
    </row>
    <row r="7">
      <c r="A7" s="4" t="inlineStr">
        <is>
          <t>Asia [Member] | Operating Segment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8102</v>
      </c>
      <c r="C9" s="6" t="n">
        <v>38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Acquired Identifiable Intangible Assets and Capitalized Purchased Software Cos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68816</v>
      </c>
      <c r="C3" s="6" t="n">
        <v>169336</v>
      </c>
    </row>
    <row r="4">
      <c r="A4" s="4" t="inlineStr">
        <is>
          <t>Accumulated Amortization</t>
        </is>
      </c>
      <c r="B4" s="5" t="n">
        <v>-119870</v>
      </c>
      <c r="C4" s="5" t="n">
        <v>-118314</v>
      </c>
    </row>
    <row r="5">
      <c r="A5" s="4" t="inlineStr">
        <is>
          <t>Net Carrying Amount</t>
        </is>
      </c>
      <c r="B5" s="5" t="n">
        <v>48946</v>
      </c>
      <c r="C5" s="5" t="n">
        <v>5102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0073</v>
      </c>
      <c r="C8" s="5" t="n">
        <v>100105</v>
      </c>
    </row>
    <row r="9">
      <c r="A9" s="4" t="inlineStr">
        <is>
          <t>Accumulated Amortization</t>
        </is>
      </c>
      <c r="B9" s="5" t="n">
        <v>-74312</v>
      </c>
      <c r="C9" s="5" t="n">
        <v>-71947</v>
      </c>
    </row>
    <row r="10">
      <c r="A10" s="4" t="inlineStr">
        <is>
          <t>Net Carrying Amount</t>
        </is>
      </c>
      <c r="B10" s="5" t="n">
        <v>25761</v>
      </c>
      <c r="C10" s="5" t="n">
        <v>28158</v>
      </c>
    </row>
    <row r="11">
      <c r="A11" s="4" t="inlineStr">
        <is>
          <t>Capitalized Purchased Software Co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4574</v>
      </c>
      <c r="C13" s="5" t="n">
        <v>45062</v>
      </c>
    </row>
    <row r="14">
      <c r="A14" s="4" t="inlineStr">
        <is>
          <t>Accumulated Amortization</t>
        </is>
      </c>
      <c r="B14" s="5" t="n">
        <v>-29642</v>
      </c>
      <c r="C14" s="5" t="n">
        <v>-30463</v>
      </c>
    </row>
    <row r="15">
      <c r="A15" s="4" t="inlineStr">
        <is>
          <t>Net Carrying Amount</t>
        </is>
      </c>
      <c r="B15" s="5" t="n">
        <v>14932</v>
      </c>
      <c r="C15" s="5" t="n">
        <v>14599</v>
      </c>
    </row>
    <row r="16">
      <c r="A16" s="4" t="inlineStr">
        <is>
          <t>Technology Licen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500</v>
      </c>
      <c r="C18" s="5" t="n">
        <v>15500</v>
      </c>
    </row>
    <row r="19">
      <c r="A19" s="4" t="inlineStr">
        <is>
          <t>Accumulated Amortization</t>
        </is>
      </c>
      <c r="B19" s="5" t="n">
        <v>-15500</v>
      </c>
      <c r="C19" s="5" t="n">
        <v>-15500</v>
      </c>
    </row>
    <row r="20">
      <c r="A20" s="4" t="inlineStr">
        <is>
          <t>Net Carrying Amount</t>
        </is>
      </c>
      <c r="B20" s="5" t="n">
        <v>0</v>
      </c>
      <c r="C20" s="5" t="n">
        <v>0</v>
      </c>
    </row>
    <row r="21">
      <c r="A21" s="4" t="inlineStr">
        <is>
          <t>Trade Names and Trademark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800</v>
      </c>
      <c r="C23" s="5" t="n">
        <v>7800</v>
      </c>
    </row>
    <row r="24">
      <c r="A24" s="4" t="inlineStr">
        <is>
          <t>Accumulated Amortization</t>
        </is>
      </c>
      <c r="B24" s="5" t="n">
        <v>0</v>
      </c>
      <c r="C24" s="5" t="n">
        <v>0</v>
      </c>
    </row>
    <row r="25">
      <c r="A25" s="4" t="inlineStr">
        <is>
          <t>Net Carrying Amount</t>
        </is>
      </c>
      <c r="B25" s="5" t="n">
        <v>7800</v>
      </c>
      <c r="C25" s="5" t="n">
        <v>7800</v>
      </c>
    </row>
    <row r="26">
      <c r="A26" s="4" t="inlineStr">
        <is>
          <t>Other Intangible Asse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869</v>
      </c>
      <c r="C28" s="5" t="n">
        <v>869</v>
      </c>
    </row>
    <row r="29">
      <c r="A29" s="4" t="inlineStr">
        <is>
          <t>Accumulated Amortization</t>
        </is>
      </c>
      <c r="B29" s="5" t="n">
        <v>-416</v>
      </c>
      <c r="C29" s="5" t="n">
        <v>-404</v>
      </c>
    </row>
    <row r="30">
      <c r="A30" s="4" t="inlineStr">
        <is>
          <t>Net Carrying Amount</t>
        </is>
      </c>
      <c r="B30" s="6" t="n">
        <v>453</v>
      </c>
      <c r="C30" s="6" t="n">
        <v>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04</v>
      </c>
      <c r="C4" s="6" t="n">
        <v>1591</v>
      </c>
      <c r="D4" s="6" t="n">
        <v>2408</v>
      </c>
      <c r="E4" s="6" t="n">
        <v>3183</v>
      </c>
    </row>
    <row r="5">
      <c r="A5" s="4" t="inlineStr">
        <is>
          <t>Amortization of capitalized purchased software costs</t>
        </is>
      </c>
      <c r="B5" s="5" t="n">
        <v>1247</v>
      </c>
      <c r="C5" s="5" t="n">
        <v>1280</v>
      </c>
      <c r="D5" s="5" t="n">
        <v>2454</v>
      </c>
      <c r="E5" s="5" t="n">
        <v>2354</v>
      </c>
    </row>
    <row r="6">
      <c r="A6" s="4" t="inlineStr">
        <is>
          <t>Amortization of debt costs</t>
        </is>
      </c>
      <c r="B6" s="5" t="n">
        <v>130</v>
      </c>
      <c r="C6" s="5" t="n">
        <v>124</v>
      </c>
      <c r="D6" s="5" t="n">
        <v>259</v>
      </c>
      <c r="E6" s="5" t="n">
        <v>238</v>
      </c>
    </row>
    <row r="7">
      <c r="A7" s="4" t="inlineStr">
        <is>
          <t>Total amortization expense</t>
        </is>
      </c>
      <c r="B7" s="6" t="n">
        <v>2581</v>
      </c>
      <c r="C7" s="6" t="n">
        <v>2995</v>
      </c>
      <c r="D7" s="6" t="n">
        <v>5121</v>
      </c>
      <c r="E7" s="6" t="n">
        <v>57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Remaining six months of 2024</t>
        </is>
      </c>
      <c r="B3" s="6" t="n">
        <v>2408</v>
      </c>
    </row>
    <row r="4">
      <c r="A4" s="4" t="inlineStr">
        <is>
          <t>2025</t>
        </is>
      </c>
      <c r="B4" s="5" t="n">
        <v>4817</v>
      </c>
    </row>
    <row r="5">
      <c r="A5" s="4" t="inlineStr">
        <is>
          <t>2026</t>
        </is>
      </c>
      <c r="B5" s="5" t="n">
        <v>4817</v>
      </c>
    </row>
    <row r="6">
      <c r="A6" s="4" t="inlineStr">
        <is>
          <t>2027</t>
        </is>
      </c>
      <c r="B6" s="5" t="n">
        <v>4817</v>
      </c>
    </row>
    <row r="7">
      <c r="A7" s="4" t="inlineStr">
        <is>
          <t>2028</t>
        </is>
      </c>
      <c r="B7" s="5" t="n">
        <v>4817</v>
      </c>
    </row>
    <row r="8">
      <c r="A8" s="4" t="inlineStr">
        <is>
          <t>2029</t>
        </is>
      </c>
      <c r="B8" s="6" t="n">
        <v>4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 Facilities - Schedule of Debt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Less: Unamortized debt issuance costs</t>
        </is>
      </c>
      <c r="B3" s="6" t="n">
        <v>-1287</v>
      </c>
      <c r="C3" s="6" t="n">
        <v>-1546</v>
      </c>
    </row>
    <row r="4">
      <c r="A4" s="4" t="inlineStr">
        <is>
          <t>Total long-term debt, including current installments</t>
        </is>
      </c>
      <c r="B4" s="5" t="n">
        <v>289221</v>
      </c>
      <c r="C4" s="5" t="n">
        <v>330602</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facility</t>
        </is>
      </c>
      <c r="B7" s="5" t="n">
        <v>165000</v>
      </c>
      <c r="C7" s="5" t="n">
        <v>205000</v>
      </c>
    </row>
    <row r="8">
      <c r="A8" s="4" t="inlineStr">
        <is>
          <t>Term Loan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rincipal amount</t>
        </is>
      </c>
      <c r="B10" s="6" t="n">
        <v>125508</v>
      </c>
      <c r="C10" s="6" t="n">
        <v>1271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5" customWidth="1" min="6" max="6"/>
    <col width="80" customWidth="1" min="7" max="7"/>
    <col width="14" customWidth="1" min="8" max="8"/>
    <col width="14" customWidth="1" min="9" max="9"/>
  </cols>
  <sheetData>
    <row r="1">
      <c r="A1" s="1" t="inlineStr">
        <is>
          <t>Borrowing Facilities - Narrative (Details) - USD ($) $ in Thousands</t>
        </is>
      </c>
      <c r="G1" s="2" t="inlineStr">
        <is>
          <t>6 Months Ended</t>
        </is>
      </c>
    </row>
    <row r="2">
      <c r="B2" s="2" t="inlineStr">
        <is>
          <t>May 01, 2023</t>
        </is>
      </c>
      <c r="C2" s="2" t="inlineStr">
        <is>
          <t>Feb. 03, 2023</t>
        </is>
      </c>
      <c r="D2" s="2" t="inlineStr">
        <is>
          <t>May 20, 2022</t>
        </is>
      </c>
      <c r="E2" s="2" t="inlineStr">
        <is>
          <t>Dec. 21, 2021</t>
        </is>
      </c>
      <c r="F2" s="2" t="inlineStr">
        <is>
          <t>Jul. 20, 2018</t>
        </is>
      </c>
      <c r="G2" s="2" t="inlineStr">
        <is>
          <t>Jun. 30, 2024</t>
        </is>
      </c>
      <c r="H2" s="2" t="inlineStr">
        <is>
          <t>Dec. 31, 2023</t>
        </is>
      </c>
      <c r="I2" s="2" t="inlineStr">
        <is>
          <t>Jul. 19,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of trade accounts receivable sales permitted</t>
        </is>
      </c>
      <c r="B4" s="4" t="inlineStr">
        <is>
          <t xml:space="preserve"> </t>
        </is>
      </c>
      <c r="C4" s="6" t="n">
        <v>200000</v>
      </c>
      <c r="D4" s="4" t="inlineStr">
        <is>
          <t xml:space="preserve"> </t>
        </is>
      </c>
      <c r="E4" s="4" t="inlineStr">
        <is>
          <t xml:space="preserve"> </t>
        </is>
      </c>
      <c r="F4" s="4" t="inlineStr">
        <is>
          <t xml:space="preserve"> </t>
        </is>
      </c>
      <c r="G4" s="6" t="n">
        <v>200000</v>
      </c>
      <c r="H4" s="4" t="inlineStr">
        <is>
          <t xml:space="preserve"> </t>
        </is>
      </c>
      <c r="I4" s="4" t="inlineStr">
        <is>
          <t xml:space="preserve"> </t>
        </is>
      </c>
    </row>
    <row r="5">
      <c r="A5" s="4" t="inlineStr">
        <is>
          <t>Credit agreement, secured by percentage of voting capital stock of each direct foreign subsidiary</t>
        </is>
      </c>
      <c r="B5" s="4" t="inlineStr">
        <is>
          <t xml:space="preserve"> </t>
        </is>
      </c>
      <c r="C5" s="4" t="inlineStr">
        <is>
          <t xml:space="preserve"> </t>
        </is>
      </c>
      <c r="D5" s="4" t="inlineStr">
        <is>
          <t xml:space="preserve"> </t>
        </is>
      </c>
      <c r="E5" s="4" t="inlineStr">
        <is>
          <t xml:space="preserve"> </t>
        </is>
      </c>
      <c r="F5" s="4" t="inlineStr">
        <is>
          <t xml:space="preserve"> </t>
        </is>
      </c>
      <c r="G5" s="9" t="n">
        <v>0.65</v>
      </c>
      <c r="H5" s="4" t="inlineStr">
        <is>
          <t xml:space="preserve"> </t>
        </is>
      </c>
      <c r="I5" s="4" t="inlineStr">
        <is>
          <t xml:space="preserve"> </t>
        </is>
      </c>
    </row>
    <row r="6">
      <c r="A6" s="4" t="inlineStr">
        <is>
          <t>Interest Rate Swap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4039</v>
      </c>
      <c r="H8" s="4" t="inlineStr">
        <is>
          <t xml:space="preserve"> </t>
        </is>
      </c>
      <c r="I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6" t="n">
        <v>125500</v>
      </c>
      <c r="H9" s="4" t="inlineStr">
        <is>
          <t xml:space="preserve"> </t>
        </is>
      </c>
      <c r="I9" s="4" t="inlineStr">
        <is>
          <t xml:space="preserve"> </t>
        </is>
      </c>
    </row>
    <row r="10">
      <c r="A10" s="4" t="inlineStr">
        <is>
          <t>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On July 20, 2018, the Company entered into a $650 million credit agreement (the Prior Credit Agreement) by and among the Company, certain of its subsidiaries, the lenders party thereto and Bank of America, N.A., as Administrative Agent, Swingline Lender and an L/C Issuer.</t>
        </is>
      </c>
      <c r="H12" s="4" t="inlineStr">
        <is>
          <t xml:space="preserve"> </t>
        </is>
      </c>
      <c r="I12" s="4" t="inlineStr">
        <is>
          <t xml:space="preserve"> </t>
        </is>
      </c>
    </row>
    <row r="13">
      <c r="A13" s="4" t="inlineStr">
        <is>
          <t>Credit Agreement aggregate borrowing capacity</t>
        </is>
      </c>
      <c r="B13" s="4" t="inlineStr">
        <is>
          <t xml:space="preserve"> </t>
        </is>
      </c>
      <c r="C13" s="4" t="inlineStr">
        <is>
          <t xml:space="preserve"> </t>
        </is>
      </c>
      <c r="D13" s="4" t="inlineStr">
        <is>
          <t xml:space="preserve"> </t>
        </is>
      </c>
      <c r="E13" s="6" t="n">
        <v>381000</v>
      </c>
      <c r="F13" s="6" t="n">
        <v>650000</v>
      </c>
      <c r="G13" s="4" t="inlineStr">
        <is>
          <t xml:space="preserve"> </t>
        </is>
      </c>
      <c r="H13" s="4" t="inlineStr">
        <is>
          <t xml:space="preserve"> </t>
        </is>
      </c>
      <c r="I13" s="4" t="inlineStr">
        <is>
          <t xml:space="preserve"> </t>
        </is>
      </c>
    </row>
    <row r="14">
      <c r="A14" s="4" t="inlineStr">
        <is>
          <t>Credit Agreement maturity date</t>
        </is>
      </c>
      <c r="B14" s="4" t="inlineStr">
        <is>
          <t xml:space="preserve"> </t>
        </is>
      </c>
      <c r="C14" s="4" t="inlineStr">
        <is>
          <t xml:space="preserve"> </t>
        </is>
      </c>
      <c r="D14" s="4" t="inlineStr">
        <is>
          <t xml:space="preserve"> </t>
        </is>
      </c>
      <c r="E14" s="4" t="inlineStr">
        <is>
          <t xml:space="preserve"> </t>
        </is>
      </c>
      <c r="F14" s="4" t="inlineStr">
        <is>
          <t>Jul. 20,  2023</t>
        </is>
      </c>
      <c r="G14" s="4" t="inlineStr">
        <is>
          <t xml:space="preserve"> </t>
        </is>
      </c>
      <c r="H14" s="4" t="inlineStr">
        <is>
          <t xml:space="preserve"> </t>
        </is>
      </c>
      <c r="I14" s="4" t="inlineStr">
        <is>
          <t xml:space="preserve"> </t>
        </is>
      </c>
    </row>
    <row r="15">
      <c r="A15" s="4" t="inlineStr">
        <is>
          <t>Revolving credit facility, available for future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30000</v>
      </c>
    </row>
    <row r="16">
      <c r="A16" s="4" t="inlineStr">
        <is>
          <t>Description of variable interest rate basis</t>
        </is>
      </c>
      <c r="B16" s="4" t="inlineStr">
        <is>
          <t>Amendment No. 3 also established that the interest on outstanding borrowings starting on the next reset date and any new borrowings under Amendment No. 3 (other than swingline loans) will accrue, at the Company’s option, at (a) the Term Secured Overnight Financing Rate (SOFR) plus 0.10% plus the Applicable Rate (as defined in the Credit Agreement, approximately 1.00% to 2.00% per annum depending on various factors) or (b) for U.S. dollar denominated loans, the base rate (which is the highest of (i) the federal funds rate plus 0.50%, (ii) the Bank of America, N.A. prime rate, (iii) Term SOFR plus 1.00% and (iv) 1.00%).</t>
        </is>
      </c>
      <c r="C16" s="4" t="inlineStr">
        <is>
          <t xml:space="preserve"> </t>
        </is>
      </c>
      <c r="D16" s="4" t="inlineStr">
        <is>
          <t>The Amendment also established that the interest on outstanding borrowings starting on the next reset date and any new borrowings under the Amendment (other than swingline loans) will accrue, at the Company’s option, at (a) the Bloomberg Short Term Bank Yield Index (BSBY) plus the Applicable Rate (as defined in the Credit Agreement, approximately 1.00% to 2.00% per annum depending on various factors) or (b) for U.S. dollar denominated loans, the base rate (which is the highest of (i) the federal funds rate plus 0.50%, (ii) the Bank of America, N.A. prime rate, (iii) the one month BSBY adjusted daily rate plus 1.00% and (iv) 1.00%).</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Agreement covenant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As of June 30, 2024, the Company was in compliance with all of these covenants and restrictions.</t>
        </is>
      </c>
      <c r="H17" s="4" t="inlineStr">
        <is>
          <t xml:space="preserve"> </t>
        </is>
      </c>
      <c r="I17" s="4" t="inlineStr">
        <is>
          <t xml:space="preserve"> </t>
        </is>
      </c>
    </row>
    <row r="18">
      <c r="A18" s="4" t="inlineStr">
        <is>
          <t>Credit Agreement [Member] | Alternate Base Rate Pl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variable rate</t>
        </is>
      </c>
      <c r="B20" s="9" t="n">
        <v>0.01</v>
      </c>
      <c r="C20" s="4" t="inlineStr">
        <is>
          <t xml:space="preserve"> </t>
        </is>
      </c>
      <c r="D20" s="4" t="inlineStr">
        <is>
          <t xml:space="preserve"> </t>
        </is>
      </c>
      <c r="E20" s="4" t="inlineStr">
        <is>
          <t xml:space="preserve"> </t>
        </is>
      </c>
      <c r="F20" s="4" t="inlineStr">
        <is>
          <t xml:space="preserve"> </t>
        </is>
      </c>
      <c r="G20" s="9" t="n">
        <v>0.01</v>
      </c>
      <c r="H20" s="4" t="inlineStr">
        <is>
          <t xml:space="preserve"> </t>
        </is>
      </c>
      <c r="I20" s="4" t="inlineStr">
        <is>
          <t xml:space="preserve"> </t>
        </is>
      </c>
    </row>
    <row r="21">
      <c r="A21" s="4" t="inlineStr">
        <is>
          <t>Credit Agreement [Member] | Federal Funds Rate Pl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variable rate</t>
        </is>
      </c>
      <c r="B23" s="11" t="n">
        <v>0.005</v>
      </c>
      <c r="C23" s="4" t="inlineStr">
        <is>
          <t xml:space="preserve"> </t>
        </is>
      </c>
      <c r="D23" s="11" t="n">
        <v>0.0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 Credit facility, commitment fee</t>
        </is>
      </c>
      <c r="B26" s="4" t="inlineStr">
        <is>
          <t xml:space="preserve"> </t>
        </is>
      </c>
      <c r="C26" s="4" t="inlineStr">
        <is>
          <t xml:space="preserve"> </t>
        </is>
      </c>
      <c r="D26" s="4" t="inlineStr">
        <is>
          <t xml:space="preserve"> </t>
        </is>
      </c>
      <c r="E26" s="4" t="inlineStr">
        <is>
          <t xml:space="preserve"> </t>
        </is>
      </c>
      <c r="F26" s="4" t="inlineStr">
        <is>
          <t xml:space="preserve"> </t>
        </is>
      </c>
      <c r="G26" s="11" t="n">
        <v>0.002</v>
      </c>
      <c r="H26" s="4" t="inlineStr">
        <is>
          <t xml:space="preserve"> </t>
        </is>
      </c>
      <c r="I26" s="4" t="inlineStr">
        <is>
          <t xml:space="preserve"> </t>
        </is>
      </c>
    </row>
    <row r="27">
      <c r="A27" s="4" t="inlineStr">
        <is>
          <t>Credit Agreement [Member] | Minimum [Member] | Secured Overnight Financing Rate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variable rate</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Member] | Minimum [Member] | Bloomberg Short Term Bank Yield Index Rate Pl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variable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 Credit facility, commitment fee</t>
        </is>
      </c>
      <c r="B35" s="4" t="inlineStr">
        <is>
          <t xml:space="preserve"> </t>
        </is>
      </c>
      <c r="C35" s="4" t="inlineStr">
        <is>
          <t xml:space="preserve"> </t>
        </is>
      </c>
      <c r="D35" s="4" t="inlineStr">
        <is>
          <t xml:space="preserve"> </t>
        </is>
      </c>
      <c r="E35" s="4" t="inlineStr">
        <is>
          <t xml:space="preserve"> </t>
        </is>
      </c>
      <c r="F35" s="4" t="inlineStr">
        <is>
          <t xml:space="preserve"> </t>
        </is>
      </c>
      <c r="G35" s="11" t="n">
        <v>0.003</v>
      </c>
      <c r="H35" s="4" t="inlineStr">
        <is>
          <t xml:space="preserve"> </t>
        </is>
      </c>
      <c r="I35" s="4" t="inlineStr">
        <is>
          <t xml:space="preserve"> </t>
        </is>
      </c>
    </row>
    <row r="36">
      <c r="A36" s="4" t="inlineStr">
        <is>
          <t>Credit Agreement [Member] | Maximum [Member] | Secured Overnight Financing Rate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variable rate</t>
        </is>
      </c>
      <c r="B38" s="9"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Member] | Maximum [Member] | Bloomberg Short Term Bank Yield Index Rate Pl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variable rate</t>
        </is>
      </c>
      <c r="B41" s="4" t="inlineStr">
        <is>
          <t xml:space="preserve"> </t>
        </is>
      </c>
      <c r="C41" s="4" t="inlineStr">
        <is>
          <t xml:space="preserve"> </t>
        </is>
      </c>
      <c r="D41" s="9" t="n">
        <v>0.0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Agreement aggregate borrowing capacity</t>
        </is>
      </c>
      <c r="B44" s="6" t="n">
        <v>550000</v>
      </c>
      <c r="C44" s="4" t="inlineStr">
        <is>
          <t xml:space="preserve"> </t>
        </is>
      </c>
      <c r="D44" s="6" t="n">
        <v>450000</v>
      </c>
      <c r="E44" s="6" t="n">
        <v>250000</v>
      </c>
      <c r="F44" s="6" t="n">
        <v>500000</v>
      </c>
      <c r="G44" s="4" t="inlineStr">
        <is>
          <t xml:space="preserve"> </t>
        </is>
      </c>
      <c r="H44" s="4" t="inlineStr">
        <is>
          <t xml:space="preserve"> </t>
        </is>
      </c>
      <c r="I44" s="4" t="inlineStr">
        <is>
          <t xml:space="preserve"> </t>
        </is>
      </c>
    </row>
    <row r="45">
      <c r="A45" s="4" t="inlineStr">
        <is>
          <t>Term period</t>
        </is>
      </c>
      <c r="B45" s="4" t="inlineStr">
        <is>
          <t xml:space="preserve"> </t>
        </is>
      </c>
      <c r="C45" s="4" t="inlineStr">
        <is>
          <t xml:space="preserve"> </t>
        </is>
      </c>
      <c r="D45" s="4" t="inlineStr">
        <is>
          <t xml:space="preserve"> </t>
        </is>
      </c>
      <c r="E45" s="4" t="inlineStr">
        <is>
          <t>5 years</t>
        </is>
      </c>
      <c r="F45" s="4" t="inlineStr">
        <is>
          <t>5 years</t>
        </is>
      </c>
      <c r="G45" s="4" t="inlineStr">
        <is>
          <t xml:space="preserve"> </t>
        </is>
      </c>
      <c r="H45" s="4" t="inlineStr">
        <is>
          <t xml:space="preserve"> </t>
        </is>
      </c>
      <c r="I45" s="4" t="inlineStr">
        <is>
          <t xml:space="preserve"> </t>
        </is>
      </c>
    </row>
    <row r="46">
      <c r="A46" s="4" t="inlineStr">
        <is>
          <t>Credit Agreement maturity date</t>
        </is>
      </c>
      <c r="B46" s="4" t="inlineStr">
        <is>
          <t xml:space="preserve"> </t>
        </is>
      </c>
      <c r="C46" s="4" t="inlineStr">
        <is>
          <t xml:space="preserve"> </t>
        </is>
      </c>
      <c r="D46" s="4" t="inlineStr">
        <is>
          <t xml:space="preserve"> </t>
        </is>
      </c>
      <c r="E46" s="4" t="inlineStr">
        <is>
          <t>Dec. 21,  2026</t>
        </is>
      </c>
      <c r="F46" s="4" t="inlineStr">
        <is>
          <t>Jul. 20,  2023</t>
        </is>
      </c>
      <c r="G46" s="4" t="inlineStr">
        <is>
          <t xml:space="preserve"> </t>
        </is>
      </c>
      <c r="H46" s="4" t="inlineStr">
        <is>
          <t xml:space="preserve"> </t>
        </is>
      </c>
      <c r="I46" s="4" t="inlineStr">
        <is>
          <t xml:space="preserve"> </t>
        </is>
      </c>
    </row>
    <row r="47">
      <c r="A47" s="4" t="inlineStr">
        <is>
          <t>Revolving credit facility, available for future borrowings</t>
        </is>
      </c>
      <c r="B47" s="4" t="inlineStr">
        <is>
          <t xml:space="preserve"> </t>
        </is>
      </c>
      <c r="C47" s="4" t="inlineStr">
        <is>
          <t xml:space="preserve"> </t>
        </is>
      </c>
      <c r="D47" s="4" t="inlineStr">
        <is>
          <t xml:space="preserve"> </t>
        </is>
      </c>
      <c r="E47" s="4" t="inlineStr">
        <is>
          <t xml:space="preserve"> </t>
        </is>
      </c>
      <c r="F47" s="4" t="inlineStr">
        <is>
          <t xml:space="preserve"> </t>
        </is>
      </c>
      <c r="G47" s="6" t="n">
        <v>380600</v>
      </c>
      <c r="H47" s="4" t="inlineStr">
        <is>
          <t xml:space="preserve"> </t>
        </is>
      </c>
      <c r="I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5" t="n">
        <v>165000</v>
      </c>
      <c r="H48" s="6" t="n">
        <v>205000</v>
      </c>
      <c r="I48" s="4" t="inlineStr">
        <is>
          <t xml:space="preserve"> </t>
        </is>
      </c>
    </row>
    <row r="49">
      <c r="A49" s="4" t="inlineStr">
        <is>
          <t>Letters of credit outstanding amount</t>
        </is>
      </c>
      <c r="B49" s="4" t="inlineStr">
        <is>
          <t xml:space="preserve"> </t>
        </is>
      </c>
      <c r="C49" s="4" t="inlineStr">
        <is>
          <t xml:space="preserve"> </t>
        </is>
      </c>
      <c r="D49" s="4" t="inlineStr">
        <is>
          <t xml:space="preserve"> </t>
        </is>
      </c>
      <c r="E49" s="4" t="inlineStr">
        <is>
          <t xml:space="preserve"> </t>
        </is>
      </c>
      <c r="F49" s="4" t="inlineStr">
        <is>
          <t xml:space="preserve"> </t>
        </is>
      </c>
      <c r="G49" s="5" t="n">
        <v>4400</v>
      </c>
      <c r="H49" s="4" t="inlineStr">
        <is>
          <t xml:space="preserve"> </t>
        </is>
      </c>
      <c r="I49" s="4" t="inlineStr">
        <is>
          <t xml:space="preserve"> </t>
        </is>
      </c>
    </row>
    <row r="50">
      <c r="A50" s="4" t="inlineStr">
        <is>
          <t>Revolving Credit Facility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ossible increase to total commitments under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5" t="n">
        <v>100000</v>
      </c>
      <c r="H52" s="4" t="inlineStr">
        <is>
          <t xml:space="preserve"> </t>
        </is>
      </c>
      <c r="I52" s="4" t="inlineStr">
        <is>
          <t xml:space="preserve"> </t>
        </is>
      </c>
    </row>
    <row r="53">
      <c r="A53" s="4" t="inlineStr">
        <is>
          <t>Revolving Credit Facility [Member] | Minimum [Member] | Secured Overnight Financing Rate (SOF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variable rate</t>
        </is>
      </c>
      <c r="B55" s="11"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6" t="n">
        <v>125508</v>
      </c>
      <c r="H58" s="6" t="n">
        <v>127148</v>
      </c>
      <c r="I58" s="4" t="inlineStr">
        <is>
          <t xml:space="preserve"> </t>
        </is>
      </c>
    </row>
    <row r="59">
      <c r="A59" s="4" t="inlineStr">
        <is>
          <t>Credit Agreement aggregate borrowing capacity</t>
        </is>
      </c>
      <c r="B59" s="4" t="inlineStr">
        <is>
          <t xml:space="preserve"> </t>
        </is>
      </c>
      <c r="C59" s="4" t="inlineStr">
        <is>
          <t xml:space="preserve"> </t>
        </is>
      </c>
      <c r="D59" s="4" t="inlineStr">
        <is>
          <t xml:space="preserve"> </t>
        </is>
      </c>
      <c r="E59" s="6" t="n">
        <v>131300</v>
      </c>
      <c r="F59" s="6" t="n">
        <v>151000</v>
      </c>
      <c r="G59" s="4" t="inlineStr">
        <is>
          <t xml:space="preserve"> </t>
        </is>
      </c>
      <c r="H59" s="4" t="inlineStr">
        <is>
          <t xml:space="preserve"> </t>
        </is>
      </c>
      <c r="I59" s="4" t="inlineStr">
        <is>
          <t xml:space="preserve"> </t>
        </is>
      </c>
    </row>
    <row r="60">
      <c r="A60" s="4" t="inlineStr">
        <is>
          <t>Term period</t>
        </is>
      </c>
      <c r="B60" s="4" t="inlineStr">
        <is>
          <t xml:space="preserve"> </t>
        </is>
      </c>
      <c r="C60" s="4" t="inlineStr">
        <is>
          <t xml:space="preserve"> </t>
        </is>
      </c>
      <c r="D60" s="4" t="inlineStr">
        <is>
          <t xml:space="preserve"> </t>
        </is>
      </c>
      <c r="E60" s="4" t="inlineStr">
        <is>
          <t>5 years</t>
        </is>
      </c>
      <c r="F60" s="4" t="inlineStr">
        <is>
          <t>5 years</t>
        </is>
      </c>
      <c r="G60" s="4" t="inlineStr">
        <is>
          <t xml:space="preserve"> </t>
        </is>
      </c>
      <c r="H60" s="4" t="inlineStr">
        <is>
          <t xml:space="preserve"> </t>
        </is>
      </c>
      <c r="I60" s="4" t="inlineStr">
        <is>
          <t xml:space="preserve"> </t>
        </is>
      </c>
    </row>
    <row r="61">
      <c r="A61" s="4" t="inlineStr">
        <is>
          <t>Term Loan frequency of periodic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quarterly</t>
        </is>
      </c>
      <c r="H61" s="4" t="inlineStr">
        <is>
          <t xml:space="preserve"> </t>
        </is>
      </c>
      <c r="I61" s="4" t="inlineStr">
        <is>
          <t xml:space="preserve"> </t>
        </is>
      </c>
    </row>
    <row r="62">
      <c r="A62" s="4" t="inlineStr">
        <is>
          <t>Term Loan Facility [Member] | December 31, 2022 Through September 30,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Quarterly principal installments, Percentage</t>
        </is>
      </c>
      <c r="B64" s="4" t="inlineStr">
        <is>
          <t xml:space="preserve"> </t>
        </is>
      </c>
      <c r="C64" s="4" t="inlineStr">
        <is>
          <t xml:space="preserve"> </t>
        </is>
      </c>
      <c r="D64" s="4" t="inlineStr">
        <is>
          <t xml:space="preserve"> </t>
        </is>
      </c>
      <c r="E64" s="4" t="inlineStr">
        <is>
          <t xml:space="preserve"> </t>
        </is>
      </c>
      <c r="F64" s="4" t="inlineStr">
        <is>
          <t xml:space="preserve"> </t>
        </is>
      </c>
      <c r="G64" s="10" t="n">
        <v>0.00625</v>
      </c>
      <c r="H64" s="4" t="inlineStr">
        <is>
          <t xml:space="preserve"> </t>
        </is>
      </c>
      <c r="I64" s="4" t="inlineStr">
        <is>
          <t xml:space="preserve"> </t>
        </is>
      </c>
    </row>
    <row r="65">
      <c r="A65" s="4" t="inlineStr">
        <is>
          <t>Term Loan Facility [Member] | January 1, 2025 Through December 21, 2026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Quarterly principal installments increase, Percentage</t>
        </is>
      </c>
      <c r="B67" s="4" t="inlineStr">
        <is>
          <t xml:space="preserve"> </t>
        </is>
      </c>
      <c r="C67" s="4" t="inlineStr">
        <is>
          <t xml:space="preserve"> </t>
        </is>
      </c>
      <c r="D67" s="4" t="inlineStr">
        <is>
          <t xml:space="preserve"> </t>
        </is>
      </c>
      <c r="E67" s="4" t="inlineStr">
        <is>
          <t xml:space="preserve"> </t>
        </is>
      </c>
      <c r="F67" s="4" t="inlineStr">
        <is>
          <t xml:space="preserve"> </t>
        </is>
      </c>
      <c r="G67" s="11" t="n">
        <v>0.0125</v>
      </c>
      <c r="H67" s="4" t="inlineStr">
        <is>
          <t xml:space="preserve"> </t>
        </is>
      </c>
      <c r="I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 width="14" customWidth="1" min="5" max="5"/>
    <col width="44" customWidth="1" min="6" max="6"/>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e 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 (included in depreciation expense)</t>
        </is>
      </c>
      <c r="B4" s="6" t="n">
        <v>0</v>
      </c>
      <c r="C4" s="6" t="n">
        <v>24</v>
      </c>
      <c r="D4" s="6" t="n">
        <v>0</v>
      </c>
      <c r="E4" s="6" t="n">
        <v>48</v>
      </c>
      <c r="F4" s="4" t="inlineStr">
        <is>
          <t xml:space="preserve"> </t>
        </is>
      </c>
    </row>
    <row r="5">
      <c r="A5" s="4" t="inlineStr">
        <is>
          <t>Interest on lease liabilities</t>
        </is>
      </c>
      <c r="B5" s="5" t="n">
        <v>3</v>
      </c>
      <c r="C5" s="5" t="n">
        <v>5</v>
      </c>
      <c r="D5" s="5" t="n">
        <v>7</v>
      </c>
      <c r="E5" s="5" t="n">
        <v>11</v>
      </c>
      <c r="F5" s="4" t="inlineStr">
        <is>
          <t xml:space="preserve"> </t>
        </is>
      </c>
    </row>
    <row r="6">
      <c r="A6" s="4" t="inlineStr">
        <is>
          <t>Operating lease costs</t>
        </is>
      </c>
      <c r="B6" s="5" t="n">
        <v>5555</v>
      </c>
      <c r="C6" s="5" t="n">
        <v>4335</v>
      </c>
      <c r="D6" s="5" t="n">
        <v>11065</v>
      </c>
      <c r="E6" s="5" t="n">
        <v>8906</v>
      </c>
      <c r="F6" s="4" t="inlineStr">
        <is>
          <t xml:space="preserve"> </t>
        </is>
      </c>
    </row>
    <row r="7">
      <c r="A7" s="4" t="inlineStr">
        <is>
          <t>Short-term lease costs</t>
        </is>
      </c>
      <c r="B7" s="5" t="n">
        <v>202</v>
      </c>
      <c r="C7" s="5" t="n">
        <v>150</v>
      </c>
      <c r="D7" s="5" t="n">
        <v>428</v>
      </c>
      <c r="E7" s="5" t="n">
        <v>290</v>
      </c>
      <c r="F7" s="4" t="inlineStr">
        <is>
          <t xml:space="preserve"> </t>
        </is>
      </c>
    </row>
    <row r="8">
      <c r="A8" s="4" t="inlineStr">
        <is>
          <t>Variable lease costs</t>
        </is>
      </c>
      <c r="B8" s="5" t="n">
        <v>490</v>
      </c>
      <c r="C8" s="5" t="n">
        <v>436</v>
      </c>
      <c r="D8" s="5" t="n">
        <v>963</v>
      </c>
      <c r="E8" s="5" t="n">
        <v>892</v>
      </c>
      <c r="F8" s="4" t="inlineStr">
        <is>
          <t xml:space="preserve"> </t>
        </is>
      </c>
    </row>
    <row r="9">
      <c r="A9" s="4" t="inlineStr">
        <is>
          <t>Total lease costs</t>
        </is>
      </c>
      <c r="B9" s="5" t="n">
        <v>6250</v>
      </c>
      <c r="C9" s="6" t="n">
        <v>4950</v>
      </c>
      <c r="D9" s="5" t="n">
        <v>12463</v>
      </c>
      <c r="E9" s="5" t="n">
        <v>10147</v>
      </c>
      <c r="F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used for operating leases</t>
        </is>
      </c>
      <c r="B11" s="4" t="inlineStr">
        <is>
          <t xml:space="preserve"> </t>
        </is>
      </c>
      <c r="C11" s="4" t="inlineStr">
        <is>
          <t xml:space="preserve"> </t>
        </is>
      </c>
      <c r="D11" s="5" t="n">
        <v>10650</v>
      </c>
      <c r="E11" s="5" t="n">
        <v>8820</v>
      </c>
      <c r="F11" s="4" t="inlineStr">
        <is>
          <t xml:space="preserve"> </t>
        </is>
      </c>
    </row>
    <row r="12">
      <c r="A12" s="4" t="inlineStr">
        <is>
          <t>Operating cash flows used for finance leases</t>
        </is>
      </c>
      <c r="B12" s="4" t="inlineStr">
        <is>
          <t xml:space="preserve"> </t>
        </is>
      </c>
      <c r="C12" s="4" t="inlineStr">
        <is>
          <t xml:space="preserve"> </t>
        </is>
      </c>
      <c r="D12" s="5" t="n">
        <v>7</v>
      </c>
      <c r="E12" s="5" t="n">
        <v>11</v>
      </c>
      <c r="F12" s="4" t="inlineStr">
        <is>
          <t xml:space="preserve"> </t>
        </is>
      </c>
    </row>
    <row r="13">
      <c r="A13" s="4" t="inlineStr">
        <is>
          <t>Financing cash flows used for finance leases</t>
        </is>
      </c>
      <c r="B13" s="4" t="inlineStr">
        <is>
          <t xml:space="preserve"> </t>
        </is>
      </c>
      <c r="C13" s="4" t="inlineStr">
        <is>
          <t xml:space="preserve"> </t>
        </is>
      </c>
      <c r="D13" s="5" t="n">
        <v>90</v>
      </c>
      <c r="E13" s="5" t="n">
        <v>86</v>
      </c>
      <c r="F13" s="4" t="inlineStr">
        <is>
          <t xml:space="preserve"> </t>
        </is>
      </c>
    </row>
    <row r="14">
      <c r="A14" s="4" t="inlineStr">
        <is>
          <t>Right-of-use assets obtained in exchange for new operating lease liabilities</t>
        </is>
      </c>
      <c r="B14" s="4" t="inlineStr">
        <is>
          <t xml:space="preserve"> </t>
        </is>
      </c>
      <c r="C14" s="4" t="inlineStr">
        <is>
          <t xml:space="preserve"> </t>
        </is>
      </c>
      <c r="D14" s="5" t="n">
        <v>3044</v>
      </c>
      <c r="E14" s="6" t="n">
        <v>6401</v>
      </c>
      <c r="F14" s="4" t="inlineStr">
        <is>
          <t xml:space="preserve"> </t>
        </is>
      </c>
    </row>
    <row r="15">
      <c r="A15" s="3" t="inlineStr">
        <is>
          <t>Assets and Liabilities, Lesse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ight-of-use assets</t>
        </is>
      </c>
      <c r="B16" s="5" t="n">
        <v>125082</v>
      </c>
      <c r="C16" s="4" t="inlineStr">
        <is>
          <t xml:space="preserve"> </t>
        </is>
      </c>
      <c r="D16" s="5" t="n">
        <v>125082</v>
      </c>
      <c r="E16" s="4" t="inlineStr">
        <is>
          <t xml:space="preserve"> </t>
        </is>
      </c>
      <c r="F16" s="6" t="n">
        <v>130830</v>
      </c>
    </row>
    <row r="17">
      <c r="A17" s="4" t="inlineStr">
        <is>
          <t>Finance lease liabilities, current (included in current installments of long-term debt)</t>
        </is>
      </c>
      <c r="B17" s="6" t="n">
        <v>186</v>
      </c>
      <c r="C17" s="4" t="inlineStr">
        <is>
          <t xml:space="preserve"> </t>
        </is>
      </c>
      <c r="D17" s="6" t="n">
        <v>186</v>
      </c>
      <c r="E17" s="4" t="inlineStr">
        <is>
          <t xml:space="preserve"> </t>
        </is>
      </c>
      <c r="F17" s="6" t="n">
        <v>181</v>
      </c>
    </row>
    <row r="18">
      <c r="A18" s="4" t="inlineStr">
        <is>
          <t>Finance Lease, Liability, Current, Statement of Financial Position [Extensible List]</t>
        </is>
      </c>
      <c r="B18" s="4" t="inlineStr">
        <is>
          <t>Current installments of long-term debt</t>
        </is>
      </c>
      <c r="C18" s="4" t="inlineStr">
        <is>
          <t xml:space="preserve"> </t>
        </is>
      </c>
      <c r="D18" s="4" t="inlineStr">
        <is>
          <t>Current installments of long-term debt</t>
        </is>
      </c>
      <c r="E18" s="4" t="inlineStr">
        <is>
          <t xml:space="preserve"> </t>
        </is>
      </c>
      <c r="F18" s="4" t="inlineStr">
        <is>
          <t>Current installments of long-term debt</t>
        </is>
      </c>
    </row>
    <row r="19">
      <c r="A19" s="4" t="inlineStr">
        <is>
          <t>Finance lease liabilities, noncurrent (included in long-term debt)</t>
        </is>
      </c>
      <c r="B19" s="6" t="n">
        <v>80</v>
      </c>
      <c r="C19" s="4" t="inlineStr">
        <is>
          <t xml:space="preserve"> </t>
        </is>
      </c>
      <c r="D19" s="6" t="n">
        <v>80</v>
      </c>
      <c r="E19" s="4" t="inlineStr">
        <is>
          <t xml:space="preserve"> </t>
        </is>
      </c>
      <c r="F19" s="6" t="n">
        <v>174</v>
      </c>
    </row>
    <row r="20">
      <c r="A20" s="4" t="inlineStr">
        <is>
          <t>Finance Lease, Liability, Noncurrent, Statement of Financial Position [Extensible List]</t>
        </is>
      </c>
      <c r="B20" s="4" t="inlineStr">
        <is>
          <t>Long-term debt, net of current installments</t>
        </is>
      </c>
      <c r="C20" s="4" t="inlineStr">
        <is>
          <t xml:space="preserve"> </t>
        </is>
      </c>
      <c r="D20" s="4" t="inlineStr">
        <is>
          <t>Long-term debt, net of current installments</t>
        </is>
      </c>
      <c r="E20" s="4" t="inlineStr">
        <is>
          <t xml:space="preserve"> </t>
        </is>
      </c>
      <c r="F20" s="4" t="inlineStr">
        <is>
          <t>Long-term debt, net of current installments</t>
        </is>
      </c>
    </row>
    <row r="21">
      <c r="A21" s="4" t="inlineStr">
        <is>
          <t>Operating lease liabilities, current (included in accrued liabilities)</t>
        </is>
      </c>
      <c r="B21" s="6" t="n">
        <v>16838</v>
      </c>
      <c r="C21" s="4" t="inlineStr">
        <is>
          <t xml:space="preserve"> </t>
        </is>
      </c>
      <c r="D21" s="6" t="n">
        <v>16838</v>
      </c>
      <c r="E21" s="4" t="inlineStr">
        <is>
          <t xml:space="preserve"> </t>
        </is>
      </c>
      <c r="F21" s="6" t="n">
        <v>15486</v>
      </c>
    </row>
    <row r="22">
      <c r="A22" s="4" t="inlineStr">
        <is>
          <t>Operating Lease, Liability, Current, Statement of Financial Position [Extensible List]</t>
        </is>
      </c>
      <c r="B22" s="4" t="inlineStr">
        <is>
          <t>Accrued liabilities</t>
        </is>
      </c>
      <c r="C22" s="4" t="inlineStr">
        <is>
          <t xml:space="preserve"> </t>
        </is>
      </c>
      <c r="D22" s="4" t="inlineStr">
        <is>
          <t>Accrued liabilities</t>
        </is>
      </c>
      <c r="E22" s="4" t="inlineStr">
        <is>
          <t xml:space="preserve"> </t>
        </is>
      </c>
      <c r="F22" s="4" t="inlineStr">
        <is>
          <t>Accrued liabilities</t>
        </is>
      </c>
    </row>
    <row r="23">
      <c r="A23" s="4" t="inlineStr">
        <is>
          <t>Operating lease liabilities, noncurrent</t>
        </is>
      </c>
      <c r="B23" s="6" t="n">
        <v>116637</v>
      </c>
      <c r="C23" s="4" t="inlineStr">
        <is>
          <t xml:space="preserve"> </t>
        </is>
      </c>
      <c r="D23" s="6" t="n">
        <v>116637</v>
      </c>
      <c r="E23" s="4" t="inlineStr">
        <is>
          <t xml:space="preserve"> </t>
        </is>
      </c>
      <c r="F23" s="6" t="n">
        <v>123385</v>
      </c>
    </row>
    <row r="24">
      <c r="A24" s="4" t="inlineStr">
        <is>
          <t>Weighted average remaining lease term – finance leases</t>
        </is>
      </c>
      <c r="B24" s="4" t="inlineStr">
        <is>
          <t>1 year 4 months 24 days</t>
        </is>
      </c>
      <c r="C24" s="4" t="inlineStr">
        <is>
          <t xml:space="preserve"> </t>
        </is>
      </c>
      <c r="D24" s="4" t="inlineStr">
        <is>
          <t>1 year 4 months 24 days</t>
        </is>
      </c>
      <c r="E24" s="4" t="inlineStr">
        <is>
          <t xml:space="preserve"> </t>
        </is>
      </c>
      <c r="F24" s="4" t="inlineStr">
        <is>
          <t>1 year 10 months 24 days</t>
        </is>
      </c>
    </row>
    <row r="25">
      <c r="A25" s="4" t="inlineStr">
        <is>
          <t>Weighted average remaining lease term – operating leases</t>
        </is>
      </c>
      <c r="B25" s="4" t="inlineStr">
        <is>
          <t>9 years 2 months 12 days</t>
        </is>
      </c>
      <c r="C25" s="4" t="inlineStr">
        <is>
          <t xml:space="preserve"> </t>
        </is>
      </c>
      <c r="D25" s="4" t="inlineStr">
        <is>
          <t>9 years 2 months 12 days</t>
        </is>
      </c>
      <c r="E25" s="4" t="inlineStr">
        <is>
          <t xml:space="preserve"> </t>
        </is>
      </c>
      <c r="F25" s="4" t="inlineStr">
        <is>
          <t>9 years 8 months 12 days</t>
        </is>
      </c>
    </row>
    <row r="26">
      <c r="A26" s="4" t="inlineStr">
        <is>
          <t>Weighted average discount rate – finance leases</t>
        </is>
      </c>
      <c r="B26" s="11" t="n">
        <v>0.048</v>
      </c>
      <c r="C26" s="4" t="inlineStr">
        <is>
          <t xml:space="preserve"> </t>
        </is>
      </c>
      <c r="D26" s="11" t="n">
        <v>0.048</v>
      </c>
      <c r="E26" s="4" t="inlineStr">
        <is>
          <t xml:space="preserve"> </t>
        </is>
      </c>
      <c r="F26" s="11" t="n">
        <v>0.048</v>
      </c>
    </row>
    <row r="27">
      <c r="A27" s="4" t="inlineStr">
        <is>
          <t>Weighted average discount rate – operating leases</t>
        </is>
      </c>
      <c r="B27" s="11" t="n">
        <v>0.046</v>
      </c>
      <c r="C27" s="4" t="inlineStr">
        <is>
          <t xml:space="preserve"> </t>
        </is>
      </c>
      <c r="D27" s="11" t="n">
        <v>0.046</v>
      </c>
      <c r="E27" s="4" t="inlineStr">
        <is>
          <t xml:space="preserve"> </t>
        </is>
      </c>
      <c r="F27" s="11" t="n">
        <v>0.0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Annual Minimum Lease Payments and Finance Lease Commitments (Details) $ in Thousands</t>
        </is>
      </c>
      <c r="B1" s="2" t="inlineStr">
        <is>
          <t>Jun. 30, 2024 USD ($)</t>
        </is>
      </c>
    </row>
    <row r="2">
      <c r="A2" s="3" t="inlineStr">
        <is>
          <t>Operating Leases</t>
        </is>
      </c>
      <c r="B2" s="4" t="inlineStr">
        <is>
          <t xml:space="preserve"> </t>
        </is>
      </c>
    </row>
    <row r="3">
      <c r="A3" s="4" t="inlineStr">
        <is>
          <t>Remaining six months of 2024</t>
        </is>
      </c>
      <c r="B3" s="6" t="n">
        <v>11282</v>
      </c>
    </row>
    <row r="4">
      <c r="A4" s="4" t="inlineStr">
        <is>
          <t>2025</t>
        </is>
      </c>
      <c r="B4" s="5" t="n">
        <v>21516</v>
      </c>
    </row>
    <row r="5">
      <c r="A5" s="4" t="inlineStr">
        <is>
          <t>2026</t>
        </is>
      </c>
      <c r="B5" s="5" t="n">
        <v>17308</v>
      </c>
    </row>
    <row r="6">
      <c r="A6" s="4" t="inlineStr">
        <is>
          <t>2027</t>
        </is>
      </c>
      <c r="B6" s="5" t="n">
        <v>15825</v>
      </c>
    </row>
    <row r="7">
      <c r="A7" s="4" t="inlineStr">
        <is>
          <t>2028</t>
        </is>
      </c>
      <c r="B7" s="5" t="n">
        <v>14912</v>
      </c>
    </row>
    <row r="8">
      <c r="A8" s="4" t="inlineStr">
        <is>
          <t>2029 and thereafter</t>
        </is>
      </c>
      <c r="B8" s="5" t="n">
        <v>84052</v>
      </c>
    </row>
    <row r="9">
      <c r="A9" s="4" t="inlineStr">
        <is>
          <t>Total minimum lease payments</t>
        </is>
      </c>
      <c r="B9" s="5" t="n">
        <v>164895</v>
      </c>
    </row>
    <row r="10">
      <c r="A10" s="4" t="inlineStr">
        <is>
          <t>Less: imputed interest</t>
        </is>
      </c>
      <c r="B10" s="5" t="n">
        <v>-31420</v>
      </c>
    </row>
    <row r="11">
      <c r="A11" s="4" t="inlineStr">
        <is>
          <t>Total present value of lease liabilities</t>
        </is>
      </c>
      <c r="B11" s="5" t="n">
        <v>133475</v>
      </c>
    </row>
    <row r="12">
      <c r="A12" s="3" t="inlineStr">
        <is>
          <t>Finance Leases</t>
        </is>
      </c>
      <c r="B12" s="4" t="inlineStr">
        <is>
          <t xml:space="preserve"> </t>
        </is>
      </c>
    </row>
    <row r="13">
      <c r="A13" s="4" t="inlineStr">
        <is>
          <t>Remaining six months of 2024</t>
        </is>
      </c>
      <c r="B13" s="5" t="n">
        <v>97</v>
      </c>
    </row>
    <row r="14">
      <c r="A14" s="4" t="inlineStr">
        <is>
          <t>2025</t>
        </is>
      </c>
      <c r="B14" s="5" t="n">
        <v>178</v>
      </c>
    </row>
    <row r="15">
      <c r="A15" s="4" t="inlineStr">
        <is>
          <t>2026</t>
        </is>
      </c>
      <c r="B15" s="5" t="n">
        <v>0</v>
      </c>
    </row>
    <row r="16">
      <c r="A16" s="4" t="inlineStr">
        <is>
          <t>2027</t>
        </is>
      </c>
      <c r="B16" s="5" t="n">
        <v>0</v>
      </c>
    </row>
    <row r="17">
      <c r="A17" s="4" t="inlineStr">
        <is>
          <t>2028</t>
        </is>
      </c>
      <c r="B17" s="5" t="n">
        <v>0</v>
      </c>
    </row>
    <row r="18">
      <c r="A18" s="4" t="inlineStr">
        <is>
          <t>2029 and thereafter</t>
        </is>
      </c>
      <c r="B18" s="5" t="n">
        <v>0</v>
      </c>
    </row>
    <row r="19">
      <c r="A19" s="4" t="inlineStr">
        <is>
          <t>Total minimum lease payments</t>
        </is>
      </c>
      <c r="B19" s="5" t="n">
        <v>275</v>
      </c>
    </row>
    <row r="20">
      <c r="A20" s="4" t="inlineStr">
        <is>
          <t>Less: imputed interest</t>
        </is>
      </c>
      <c r="B20" s="5" t="n">
        <v>-9</v>
      </c>
    </row>
    <row r="21">
      <c r="A21" s="4" t="inlineStr">
        <is>
          <t>Total present value of lease liabilities</t>
        </is>
      </c>
      <c r="B21" s="6" t="n">
        <v>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528</v>
      </c>
      <c r="C4" s="6" t="n">
        <v>13991</v>
      </c>
      <c r="D4" s="6" t="n">
        <v>29530</v>
      </c>
      <c r="E4" s="6" t="n">
        <v>2635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23</v>
      </c>
      <c r="C6" s="5" t="n">
        <v>55</v>
      </c>
      <c r="D6" s="5" t="n">
        <v>-2060</v>
      </c>
      <c r="E6" s="5" t="n">
        <v>1105</v>
      </c>
    </row>
    <row r="7">
      <c r="A7" s="4" t="inlineStr">
        <is>
          <t>Unrealized (loss) gain on derivatives, net of tax</t>
        </is>
      </c>
      <c r="B7" s="5" t="n">
        <v>-3425</v>
      </c>
      <c r="C7" s="5" t="n">
        <v>996</v>
      </c>
      <c r="D7" s="5" t="n">
        <v>-691</v>
      </c>
      <c r="E7" s="5" t="n">
        <v>2144</v>
      </c>
    </row>
    <row r="8">
      <c r="A8" s="4" t="inlineStr">
        <is>
          <t>Other</t>
        </is>
      </c>
      <c r="B8" s="5" t="n">
        <v>66</v>
      </c>
      <c r="C8" s="5" t="n">
        <v>206</v>
      </c>
      <c r="D8" s="5" t="n">
        <v>109</v>
      </c>
      <c r="E8" s="5" t="n">
        <v>432</v>
      </c>
    </row>
    <row r="9">
      <c r="A9" s="4" t="inlineStr">
        <is>
          <t>Total other comprehensive (loss) income</t>
        </is>
      </c>
      <c r="B9" s="5" t="n">
        <v>-3882</v>
      </c>
      <c r="C9" s="5" t="n">
        <v>1257</v>
      </c>
      <c r="D9" s="5" t="n">
        <v>-2642</v>
      </c>
      <c r="E9" s="5" t="n">
        <v>3681</v>
      </c>
    </row>
    <row r="10">
      <c r="A10" s="4" t="inlineStr">
        <is>
          <t>Comprehensive income</t>
        </is>
      </c>
      <c r="B10" s="6" t="n">
        <v>11646</v>
      </c>
      <c r="C10" s="6" t="n">
        <v>15248</v>
      </c>
      <c r="D10" s="6" t="n">
        <v>26888</v>
      </c>
      <c r="E10" s="6" t="n">
        <v>300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mmon Stock and Stock-Based Awards - Dividends and Share Repurchase Authorization (Narrative) (Details) - USD ($) $ / shares in Units, $ in Thousands</t>
        </is>
      </c>
      <c r="D1" s="2" t="inlineStr">
        <is>
          <t>3 Months Ended</t>
        </is>
      </c>
      <c r="F1" s="2" t="inlineStr">
        <is>
          <t>6 Months Ended</t>
        </is>
      </c>
    </row>
    <row r="2">
      <c r="B2" s="2" t="inlineStr">
        <is>
          <t>Jul. 12, 2024</t>
        </is>
      </c>
      <c r="C2" s="2" t="inlineStr">
        <is>
          <t>Jun. 10, 2024</t>
        </is>
      </c>
      <c r="D2" s="2" t="inlineStr">
        <is>
          <t>Jun. 30, 2024</t>
        </is>
      </c>
      <c r="E2" s="2" t="inlineStr">
        <is>
          <t>Jun. 30, 2023</t>
        </is>
      </c>
      <c r="F2" s="2" t="inlineStr">
        <is>
          <t>Jun. 30, 2024</t>
        </is>
      </c>
      <c r="G2" s="2" t="inlineStr">
        <is>
          <t>Jun. 30, 2023</t>
        </is>
      </c>
      <c r="H2" s="2" t="inlineStr">
        <is>
          <t>Feb. 19, 2020</t>
        </is>
      </c>
      <c r="I2" s="2" t="inlineStr">
        <is>
          <t>Oct. 26, 2018</t>
        </is>
      </c>
      <c r="J2" s="2" t="inlineStr">
        <is>
          <t>Mar. 06, 2018</t>
        </is>
      </c>
      <c r="K2" s="2" t="inlineStr">
        <is>
          <t>Dec. 0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t>
        </is>
      </c>
      <c r="B4" s="4" t="inlineStr">
        <is>
          <t xml:space="preserve"> </t>
        </is>
      </c>
      <c r="C4" s="4" t="inlineStr">
        <is>
          <t xml:space="preserve"> </t>
        </is>
      </c>
      <c r="D4" s="6" t="n">
        <v>5900</v>
      </c>
      <c r="E4" s="6" t="n">
        <v>5900</v>
      </c>
      <c r="F4" s="6" t="n">
        <v>11836</v>
      </c>
      <c r="G4" s="6" t="n">
        <v>11696</v>
      </c>
      <c r="H4" s="4" t="inlineStr">
        <is>
          <t xml:space="preserve"> </t>
        </is>
      </c>
      <c r="I4" s="4" t="inlineStr">
        <is>
          <t xml:space="preserve"> </t>
        </is>
      </c>
      <c r="J4" s="4" t="inlineStr">
        <is>
          <t xml:space="preserve"> </t>
        </is>
      </c>
      <c r="K4" s="4" t="inlineStr">
        <is>
          <t xml:space="preserve"> </t>
        </is>
      </c>
    </row>
    <row r="5">
      <c r="A5" s="4" t="inlineStr">
        <is>
          <t>Quarterly cash dividend declared</t>
        </is>
      </c>
      <c r="B5" s="4" t="inlineStr">
        <is>
          <t xml:space="preserve"> </t>
        </is>
      </c>
      <c r="C5" s="12" t="n">
        <v>0.1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common stock,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ommon shares remaining authorized amount</t>
        </is>
      </c>
      <c r="B7" s="4" t="inlineStr">
        <is>
          <t xml:space="preserve"> </t>
        </is>
      </c>
      <c r="C7" s="4" t="inlineStr">
        <is>
          <t xml:space="preserve"> </t>
        </is>
      </c>
      <c r="D7" s="6" t="n">
        <v>154600</v>
      </c>
      <c r="E7" s="4" t="inlineStr">
        <is>
          <t xml:space="preserve"> </t>
        </is>
      </c>
      <c r="F7" s="6" t="n">
        <v>1546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id</t>
        </is>
      </c>
      <c r="B10" s="6" t="n">
        <v>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hares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v>
      </c>
      <c r="I13" s="6" t="n">
        <v>100000</v>
      </c>
      <c r="J13" s="6" t="n">
        <v>250000</v>
      </c>
      <c r="K13" s="6" t="n">
        <v>100000</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tock-Based Compensation (Narrative)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dditional shares available for issuance</t>
        </is>
      </c>
      <c r="B4" s="13" t="n">
        <v>1.8</v>
      </c>
      <c r="C4" s="4" t="inlineStr">
        <is>
          <t xml:space="preserve"> </t>
        </is>
      </c>
      <c r="D4" s="13" t="n">
        <v>1.8</v>
      </c>
      <c r="E4" s="4" t="inlineStr">
        <is>
          <t xml:space="preserve"> </t>
        </is>
      </c>
    </row>
    <row r="5">
      <c r="A5" s="4" t="inlineStr">
        <is>
          <t>Stock-based compensation expense</t>
        </is>
      </c>
      <c r="B5" s="6" t="n">
        <v>4200</v>
      </c>
      <c r="C5" s="6" t="n">
        <v>3900</v>
      </c>
      <c r="D5" s="6" t="n">
        <v>6361</v>
      </c>
      <c r="E5" s="6" t="n">
        <v>8657</v>
      </c>
    </row>
    <row r="6">
      <c r="A6" s="4" t="inlineStr">
        <is>
          <t>Income tax benefit recognized in the income statement for stock-based awards</t>
        </is>
      </c>
      <c r="B6" s="6" t="n">
        <v>1000</v>
      </c>
      <c r="C6" s="6" t="n">
        <v>900</v>
      </c>
      <c r="D6" s="5" t="n">
        <v>1500</v>
      </c>
      <c r="E6" s="5" t="n">
        <v>2000</v>
      </c>
    </row>
    <row r="7">
      <c r="A7" s="4" t="inlineStr">
        <is>
          <t>Proceeds from stock options exercised</t>
        </is>
      </c>
      <c r="B7" s="4" t="inlineStr">
        <is>
          <t xml:space="preserve"> </t>
        </is>
      </c>
      <c r="C7" s="4" t="inlineStr">
        <is>
          <t xml:space="preserve"> </t>
        </is>
      </c>
      <c r="D7" s="5" t="n">
        <v>470</v>
      </c>
      <c r="E7" s="5" t="n">
        <v>68</v>
      </c>
    </row>
    <row r="8">
      <c r="A8" s="4" t="inlineStr">
        <is>
          <t>Tax benefit realized as a result of stock option exercises and the vesting of other share-based awards</t>
        </is>
      </c>
      <c r="B8" s="4" t="inlineStr">
        <is>
          <t xml:space="preserve"> </t>
        </is>
      </c>
      <c r="C8" s="4" t="inlineStr">
        <is>
          <t xml:space="preserve"> </t>
        </is>
      </c>
      <c r="D8" s="5" t="n">
        <v>3200</v>
      </c>
      <c r="E8" s="5" t="n">
        <v>2500</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intrinsic value of stock options exercised</t>
        </is>
      </c>
      <c r="B11" s="4" t="inlineStr">
        <is>
          <t xml:space="preserve"> </t>
        </is>
      </c>
      <c r="C11" s="4" t="inlineStr">
        <is>
          <t xml:space="preserve"> </t>
        </is>
      </c>
      <c r="D11" s="6" t="n">
        <v>300</v>
      </c>
      <c r="E11" s="6" t="n">
        <v>100</v>
      </c>
    </row>
    <row r="12">
      <c r="A12" s="4" t="inlineStr">
        <is>
          <t>Employee Stock Option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row>
    <row r="15">
      <c r="A15" s="4" t="inlineStr">
        <is>
          <t>Term of options</t>
        </is>
      </c>
      <c r="B15" s="4" t="inlineStr">
        <is>
          <t xml:space="preserve"> </t>
        </is>
      </c>
      <c r="C15" s="4" t="inlineStr">
        <is>
          <t xml:space="preserve"> </t>
        </is>
      </c>
      <c r="D15" s="4" t="inlineStr">
        <is>
          <t>10 years</t>
        </is>
      </c>
      <c r="E15" s="4" t="inlineStr">
        <is>
          <t xml:space="preserve"> </t>
        </is>
      </c>
    </row>
    <row r="16">
      <c r="A16" s="4" t="inlineStr">
        <is>
          <t>Performance-Based Restricted Stock Units [Member] | Min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row>
    <row r="19">
      <c r="A19" s="4" t="inlineStr">
        <is>
          <t>Time-Based Restricted Stock Units [Member] | Min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row>
    <row r="22">
      <c r="A22" s="4" t="inlineStr">
        <is>
          <t>Time-Based Restricted Stock Units [Member] | Max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mmon Stock and Stock-Based Awards (Schedule Of Unrecognized Compensation Cost And Remaining Weighted-Average Amortization Period) (Details) $ in Thousands</t>
        </is>
      </c>
      <c r="B1" s="2" t="inlineStr">
        <is>
          <t>6 Months Ended</t>
        </is>
      </c>
    </row>
    <row r="2">
      <c r="B2" s="2" t="inlineStr">
        <is>
          <t>Jun. 30, 2024 USD ($)</t>
        </is>
      </c>
    </row>
    <row r="3">
      <c r="A3" s="4" t="inlineStr">
        <is>
          <t>Time-Based 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29721</v>
      </c>
    </row>
    <row r="6">
      <c r="A6" s="4" t="inlineStr">
        <is>
          <t>Remaining weighted-average amortization period</t>
        </is>
      </c>
      <c r="B6" s="4" t="inlineStr">
        <is>
          <t>2 years 3 months 18 days</t>
        </is>
      </c>
    </row>
    <row r="7">
      <c r="A7" s="4" t="inlineStr">
        <is>
          <t>Performance-Based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6210</v>
      </c>
      <c r="C9" s="4" t="inlineStr">
        <is>
          <t>[1]</t>
        </is>
      </c>
    </row>
    <row r="10">
      <c r="A10" s="4" t="inlineStr">
        <is>
          <t>Remaining weighted-average amortization period</t>
        </is>
      </c>
      <c r="B10" s="4" t="inlineStr">
        <is>
          <t>2 years 2 months 12 days</t>
        </is>
      </c>
      <c r="C10" s="4" t="inlineStr">
        <is>
          <t>[1]</t>
        </is>
      </c>
    </row>
    <row r="11"/>
    <row r="12">
      <c r="A12" s="4" t="inlineStr">
        <is>
          <t>[1] Based on the probable achievement of the performance goals identified in each award.</t>
        </is>
      </c>
    </row>
  </sheetData>
  <mergeCells count="5">
    <mergeCell ref="A1:A2"/>
    <mergeCell ref="B1:C1"/>
    <mergeCell ref="B2:C2"/>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Common Stock and Stock-Based Awards (Summary Of Stock Options) (Details) - Employee Stock Options [Member] - USD ($) $ / shares in Units, shares in Thousands, $ in Thousand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Number of Options, Outstanding, Beginning balance</t>
        </is>
      </c>
      <c r="B4" s="5" t="n">
        <v>37</v>
      </c>
    </row>
    <row r="5">
      <c r="A5" s="4" t="inlineStr">
        <is>
          <t>Number of Options, Exercised</t>
        </is>
      </c>
      <c r="B5" s="5" t="n">
        <v>-34</v>
      </c>
    </row>
    <row r="6">
      <c r="A6" s="4" t="inlineStr">
        <is>
          <t>Number of Options, Forfeited or expired</t>
        </is>
      </c>
      <c r="B6" s="5" t="n">
        <v>-2</v>
      </c>
    </row>
    <row r="7">
      <c r="A7" s="4" t="inlineStr">
        <is>
          <t>Number of Options, Outstanding, Ending balance</t>
        </is>
      </c>
      <c r="B7" s="5" t="n">
        <v>1</v>
      </c>
    </row>
    <row r="8">
      <c r="A8" s="4" t="inlineStr">
        <is>
          <t>Weighted-Average Exercise Price, Outstanding, Beginning balance</t>
        </is>
      </c>
      <c r="B8" s="8" t="n">
        <v>23.07</v>
      </c>
    </row>
    <row r="9">
      <c r="A9" s="4" t="inlineStr">
        <is>
          <t>Weighted-Average Exercise Price, Exercised</t>
        </is>
      </c>
      <c r="B9" s="14" t="n">
        <v>23.07</v>
      </c>
    </row>
    <row r="10">
      <c r="A10" s="4" t="inlineStr">
        <is>
          <t>Weighted-Average Exercise Price, Forfeited or expired</t>
        </is>
      </c>
      <c r="B10" s="14" t="n">
        <v>22.99</v>
      </c>
    </row>
    <row r="11">
      <c r="A11" s="4" t="inlineStr">
        <is>
          <t>Weighted-Average Exercise Price, Outstanding, Ending balance</t>
        </is>
      </c>
      <c r="B11" s="8" t="n">
        <v>23.14</v>
      </c>
    </row>
    <row r="12">
      <c r="A12" s="4" t="inlineStr">
        <is>
          <t>Weighted-Average Remaining Contractual Term (Years), Outstanding</t>
        </is>
      </c>
      <c r="B12" s="4" t="inlineStr">
        <is>
          <t>7 months 6 days</t>
        </is>
      </c>
    </row>
    <row r="13">
      <c r="A13" s="4" t="inlineStr">
        <is>
          <t>Aggregate Intrinsic Value, Outstanding</t>
        </is>
      </c>
      <c r="B13" s="6"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mmon Stock and Stock-Based Awards (Summary Of Stock-Based Awards) (Details) shares in Thousands</t>
        </is>
      </c>
      <c r="B1" s="2" t="inlineStr">
        <is>
          <t>6 Months Ended</t>
        </is>
      </c>
    </row>
    <row r="2">
      <c r="B2" s="2" t="inlineStr">
        <is>
          <t>Jun. 30, 2024 $ / shares shares</t>
        </is>
      </c>
    </row>
    <row r="3">
      <c r="A3" s="4" t="inlineStr">
        <is>
          <t>Time-Based 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on-vested awards outstanding, shares or units, beginning balance | shares</t>
        </is>
      </c>
      <c r="B5" s="5" t="n">
        <v>1246</v>
      </c>
    </row>
    <row r="6">
      <c r="A6" s="4" t="inlineStr">
        <is>
          <t>Granted, shares or units | shares</t>
        </is>
      </c>
      <c r="B6" s="5" t="n">
        <v>592</v>
      </c>
    </row>
    <row r="7">
      <c r="A7" s="4" t="inlineStr">
        <is>
          <t>Vested, shares or units | shares</t>
        </is>
      </c>
      <c r="B7" s="5" t="n">
        <v>-447</v>
      </c>
    </row>
    <row r="8">
      <c r="A8" s="4" t="inlineStr">
        <is>
          <t>Forfeited, shares or units | shares</t>
        </is>
      </c>
      <c r="B8" s="5" t="n">
        <v>-132</v>
      </c>
    </row>
    <row r="9">
      <c r="A9" s="4" t="inlineStr">
        <is>
          <t>Non-vested awards outstanding, shares or units, ending balance | shares</t>
        </is>
      </c>
      <c r="B9" s="5" t="n">
        <v>1259</v>
      </c>
    </row>
    <row r="10">
      <c r="A10" s="4" t="inlineStr">
        <is>
          <t>Non-vested outstanding, weighted-average grant date fair value, beginning balance | $ / shares</t>
        </is>
      </c>
      <c r="B10" s="8" t="n">
        <v>25.43</v>
      </c>
    </row>
    <row r="11">
      <c r="A11" s="4" t="inlineStr">
        <is>
          <t>Granted, weighted-average grant date fair value | $ / shares</t>
        </is>
      </c>
      <c r="B11" s="14" t="n">
        <v>30.64</v>
      </c>
    </row>
    <row r="12">
      <c r="A12" s="4" t="inlineStr">
        <is>
          <t>Vested, weighted-average grant date fair value | $ / shares</t>
        </is>
      </c>
      <c r="B12" s="14" t="n">
        <v>25.63</v>
      </c>
    </row>
    <row r="13">
      <c r="A13" s="4" t="inlineStr">
        <is>
          <t>Forfeited, weighted-average grant date fair value | $ / shares</t>
        </is>
      </c>
      <c r="B13" s="14" t="n">
        <v>26.59</v>
      </c>
    </row>
    <row r="14">
      <c r="A14" s="4" t="inlineStr">
        <is>
          <t>Non-vested outstanding, weighted-average grant date fair value, ending balance | $ / shares</t>
        </is>
      </c>
      <c r="B14" s="8" t="n">
        <v>27.73</v>
      </c>
    </row>
    <row r="15">
      <c r="A15" s="4" t="inlineStr">
        <is>
          <t>Performance-Based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on-vested awards outstanding, shares or units, beginning balance | shares</t>
        </is>
      </c>
      <c r="B17" s="5" t="n">
        <v>442</v>
      </c>
    </row>
    <row r="18">
      <c r="A18" s="4" t="inlineStr">
        <is>
          <t>Granted, shares or units | shares</t>
        </is>
      </c>
      <c r="B18" s="5" t="n">
        <v>198</v>
      </c>
      <c r="C18" s="4" t="inlineStr">
        <is>
          <t>[1]</t>
        </is>
      </c>
    </row>
    <row r="19">
      <c r="A19" s="4" t="inlineStr">
        <is>
          <t>Vested, shares or units | shares</t>
        </is>
      </c>
      <c r="B19" s="5" t="n">
        <v>-139</v>
      </c>
    </row>
    <row r="20">
      <c r="A20" s="4" t="inlineStr">
        <is>
          <t>Forfeited, shares or units | shares</t>
        </is>
      </c>
      <c r="B20" s="5" t="n">
        <v>-103</v>
      </c>
    </row>
    <row r="21">
      <c r="A21" s="4" t="inlineStr">
        <is>
          <t>Non-vested awards outstanding, shares or units, ending balance | shares</t>
        </is>
      </c>
      <c r="B21" s="5" t="n">
        <v>398</v>
      </c>
    </row>
    <row r="22">
      <c r="A22" s="4" t="inlineStr">
        <is>
          <t>Non-vested outstanding, weighted-average grant date fair value, beginning balance | $ / shares</t>
        </is>
      </c>
      <c r="B22" s="8" t="n">
        <v>26.12</v>
      </c>
    </row>
    <row r="23">
      <c r="A23" s="4" t="inlineStr">
        <is>
          <t>Granted, weighted-average grant date fair value | $ / shares</t>
        </is>
      </c>
      <c r="B23" s="14" t="n">
        <v>29.62</v>
      </c>
      <c r="C23" s="4" t="inlineStr">
        <is>
          <t>[1]</t>
        </is>
      </c>
    </row>
    <row r="24">
      <c r="A24" s="4" t="inlineStr">
        <is>
          <t>Vested, weighted-average grant date fair value | $ / shares</t>
        </is>
      </c>
      <c r="B24" s="13" t="n">
        <v>28.6</v>
      </c>
    </row>
    <row r="25">
      <c r="A25" s="4" t="inlineStr">
        <is>
          <t>Forfeited, weighted-average grant date fair value | $ / shares</t>
        </is>
      </c>
      <c r="B25" s="14" t="n">
        <v>26.57</v>
      </c>
    </row>
    <row r="26">
      <c r="A26" s="4" t="inlineStr">
        <is>
          <t>Non-vested outstanding, weighted-average grant date fair value, ending balance | $ / shares</t>
        </is>
      </c>
      <c r="B26" s="8" t="n">
        <v>26.84</v>
      </c>
    </row>
    <row r="27"/>
    <row r="28">
      <c r="A28" s="4" t="inlineStr">
        <is>
          <t>[1] Represents target number of units that can vest based on the achievement of the performance goals.</t>
        </is>
      </c>
    </row>
  </sheetData>
  <mergeCells count="5">
    <mergeCell ref="A1:A2"/>
    <mergeCell ref="B1:C1"/>
    <mergeCell ref="B2:C2"/>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Current</t>
        </is>
      </c>
      <c r="B4" s="6" t="n">
        <v>-237</v>
      </c>
      <c r="C4" s="6" t="n">
        <v>1130</v>
      </c>
      <c r="D4" s="6" t="n">
        <v>-682</v>
      </c>
      <c r="E4" s="6" t="n">
        <v>1655</v>
      </c>
    </row>
    <row r="5">
      <c r="A5" s="4" t="inlineStr">
        <is>
          <t>State and local, Current</t>
        </is>
      </c>
      <c r="B5" s="5" t="n">
        <v>122</v>
      </c>
      <c r="C5" s="5" t="n">
        <v>120</v>
      </c>
      <c r="D5" s="5" t="n">
        <v>237</v>
      </c>
      <c r="E5" s="5" t="n">
        <v>186</v>
      </c>
    </row>
    <row r="6">
      <c r="A6" s="4" t="inlineStr">
        <is>
          <t>Foreign, Current</t>
        </is>
      </c>
      <c r="B6" s="5" t="n">
        <v>6284</v>
      </c>
      <c r="C6" s="5" t="n">
        <v>4700</v>
      </c>
      <c r="D6" s="5" t="n">
        <v>13558</v>
      </c>
      <c r="E6" s="5" t="n">
        <v>8144</v>
      </c>
    </row>
    <row r="7">
      <c r="A7" s="4" t="inlineStr">
        <is>
          <t>Deferred</t>
        </is>
      </c>
      <c r="B7" s="5" t="n">
        <v>-1174</v>
      </c>
      <c r="C7" s="5" t="n">
        <v>-2035</v>
      </c>
      <c r="D7" s="5" t="n">
        <v>-3021</v>
      </c>
      <c r="E7" s="5" t="n">
        <v>-3045</v>
      </c>
    </row>
    <row r="8">
      <c r="A8" s="4" t="inlineStr">
        <is>
          <t>Total income tax expense</t>
        </is>
      </c>
      <c r="B8" s="6" t="n">
        <v>4995</v>
      </c>
      <c r="C8" s="6" t="n">
        <v>3915</v>
      </c>
      <c r="D8" s="6" t="n">
        <v>10092</v>
      </c>
      <c r="E8" s="6" t="n">
        <v>69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 Narrative (Details) - USD ($) $ / shares in Units, $ in Thousands</t>
        </is>
      </c>
      <c r="B1" s="2" t="inlineStr">
        <is>
          <t>6 Months Ended</t>
        </is>
      </c>
    </row>
    <row r="2">
      <c r="B2" s="2" t="inlineStr">
        <is>
          <t>Jun. 30, 2024</t>
        </is>
      </c>
      <c r="C2" s="2" t="inlineStr">
        <is>
          <t>Jun. 30,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Tax Cuts and Jobs Act, Transition Tax for Accumulated Foreign Earnings Liability</t>
        </is>
      </c>
      <c r="B4" s="6" t="n">
        <v>20100</v>
      </c>
      <c r="C4" s="4" t="inlineStr">
        <is>
          <t xml:space="preserve"> </t>
        </is>
      </c>
      <c r="D4" s="4" t="inlineStr">
        <is>
          <t xml:space="preserve"> </t>
        </is>
      </c>
    </row>
    <row r="5">
      <c r="A5" s="4" t="inlineStr">
        <is>
          <t>2025</t>
        </is>
      </c>
      <c r="B5" s="5" t="n">
        <v>20100</v>
      </c>
      <c r="C5" s="4" t="inlineStr">
        <is>
          <t xml:space="preserve"> </t>
        </is>
      </c>
      <c r="D5" s="4" t="inlineStr">
        <is>
          <t xml:space="preserve"> </t>
        </is>
      </c>
    </row>
    <row r="6">
      <c r="A6" s="4" t="inlineStr">
        <is>
          <t>Cumulative undistributed earnings of foreign subsidiaries</t>
        </is>
      </c>
      <c r="B6" s="4" t="inlineStr">
        <is>
          <t xml:space="preserve"> </t>
        </is>
      </c>
      <c r="C6" s="4" t="inlineStr">
        <is>
          <t xml:space="preserve"> </t>
        </is>
      </c>
      <c r="D6" s="6" t="n">
        <v>477200</v>
      </c>
    </row>
    <row r="7">
      <c r="A7" s="4" t="inlineStr">
        <is>
          <t>Unrecognized deferred tax liability</t>
        </is>
      </c>
      <c r="B7" s="5" t="n">
        <v>9100</v>
      </c>
      <c r="C7" s="4" t="inlineStr">
        <is>
          <t xml:space="preserve"> </t>
        </is>
      </c>
      <c r="D7" s="4" t="inlineStr">
        <is>
          <t xml:space="preserve"> </t>
        </is>
      </c>
    </row>
    <row r="8">
      <c r="A8" s="4" t="inlineStr">
        <is>
          <t>Total tax incentives</t>
        </is>
      </c>
      <c r="B8" s="6" t="n">
        <v>1801</v>
      </c>
      <c r="C8" s="6" t="n">
        <v>2840</v>
      </c>
      <c r="D8" s="4" t="inlineStr">
        <is>
          <t xml:space="preserve"> </t>
        </is>
      </c>
    </row>
    <row r="9">
      <c r="A9" s="4" t="inlineStr">
        <is>
          <t>Net impact of tax incentives, per diluted share</t>
        </is>
      </c>
      <c r="B9" s="8" t="n">
        <v>0.05</v>
      </c>
      <c r="C9" s="8" t="n">
        <v>0.08</v>
      </c>
      <c r="D9" s="4" t="inlineStr">
        <is>
          <t xml:space="preserve"> </t>
        </is>
      </c>
    </row>
    <row r="10">
      <c r="A10" s="4" t="inlineStr">
        <is>
          <t>Unrecognized tax benefits</t>
        </is>
      </c>
      <c r="B10" s="6" t="n">
        <v>7300</v>
      </c>
      <c r="C10" s="4" t="inlineStr">
        <is>
          <t xml:space="preserve"> </t>
        </is>
      </c>
      <c r="D10" s="4" t="inlineStr">
        <is>
          <t xml:space="preserve"> </t>
        </is>
      </c>
    </row>
    <row r="11">
      <c r="A11" s="4" t="inlineStr">
        <is>
          <t>Malaysia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tax holidays expiration date</t>
        </is>
      </c>
      <c r="B13" s="4" t="inlineStr">
        <is>
          <t>March 31, 2021</t>
        </is>
      </c>
      <c r="C13" s="4" t="inlineStr">
        <is>
          <t xml:space="preserve"> </t>
        </is>
      </c>
      <c r="D13" s="4" t="inlineStr">
        <is>
          <t xml:space="preserve"> </t>
        </is>
      </c>
    </row>
    <row r="14">
      <c r="A14" s="4" t="inlineStr">
        <is>
          <t>Malaysia [Member] | Maximum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Income tax holiday extended date</t>
        </is>
      </c>
      <c r="B16" s="4" t="inlineStr">
        <is>
          <t>10 years</t>
        </is>
      </c>
      <c r="C16" s="4" t="inlineStr">
        <is>
          <t xml:space="preserve"> </t>
        </is>
      </c>
      <c r="D16" s="4" t="inlineStr">
        <is>
          <t xml:space="preserve"> </t>
        </is>
      </c>
    </row>
    <row r="17">
      <c r="A17" s="4" t="inlineStr">
        <is>
          <t>Malaysia [Member] | Minimum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tax holiday extended date</t>
        </is>
      </c>
      <c r="B19" s="4" t="inlineStr">
        <is>
          <t>5 years</t>
        </is>
      </c>
      <c r="C19" s="4" t="inlineStr">
        <is>
          <t xml:space="preserve"> </t>
        </is>
      </c>
      <c r="D19" s="4" t="inlineStr">
        <is>
          <t xml:space="preserve"> </t>
        </is>
      </c>
    </row>
    <row r="20">
      <c r="A20" s="4" t="inlineStr">
        <is>
          <t>China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otal tax incentives</t>
        </is>
      </c>
      <c r="B22" s="6" t="n">
        <v>0</v>
      </c>
      <c r="C22" s="6" t="n">
        <v>326</v>
      </c>
      <c r="D22" s="4" t="inlineStr">
        <is>
          <t xml:space="preserve"> </t>
        </is>
      </c>
    </row>
    <row r="23">
      <c r="A23" s="4" t="inlineStr">
        <is>
          <t>Income tax holidays expiration date</t>
        </is>
      </c>
      <c r="B23" s="4" t="inlineStr">
        <is>
          <t>December 31, 2023</t>
        </is>
      </c>
      <c r="C23" s="4" t="inlineStr">
        <is>
          <t xml:space="preserve"> </t>
        </is>
      </c>
      <c r="D23" s="4" t="inlineStr">
        <is>
          <t xml:space="preserve"> </t>
        </is>
      </c>
    </row>
    <row r="24">
      <c r="A24" s="4" t="inlineStr">
        <is>
          <t>Intended date to apply for tax holiday incentive</t>
        </is>
      </c>
      <c r="B24" s="4" t="inlineStr">
        <is>
          <t>2024</t>
        </is>
      </c>
      <c r="C24" s="4" t="inlineStr">
        <is>
          <t xml:space="preserve"> </t>
        </is>
      </c>
      <c r="D24" s="4" t="inlineStr">
        <is>
          <t xml:space="preserve"> </t>
        </is>
      </c>
    </row>
    <row r="25">
      <c r="A25" s="4" t="inlineStr">
        <is>
          <t>Thailand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otal tax incentives</t>
        </is>
      </c>
      <c r="B27" s="6" t="n">
        <v>1801</v>
      </c>
      <c r="C27" s="6" t="n">
        <v>2514</v>
      </c>
      <c r="D27" s="4" t="inlineStr">
        <is>
          <t xml:space="preserve"> </t>
        </is>
      </c>
    </row>
    <row r="28">
      <c r="A28" s="4" t="inlineStr">
        <is>
          <t>Income tax holidays expiration date</t>
        </is>
      </c>
      <c r="B28" s="4" t="inlineStr">
        <is>
          <t>December 31, 2030</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Schedule Of Tax Incentives (Details) - USD ($) $ in Thousands</t>
        </is>
      </c>
      <c r="B1" s="2" t="inlineStr">
        <is>
          <t>6 Months Ended</t>
        </is>
      </c>
    </row>
    <row r="2">
      <c r="B2" s="2" t="inlineStr">
        <is>
          <t>Jun. 30, 2024</t>
        </is>
      </c>
      <c r="C2" s="2" t="inlineStr">
        <is>
          <t>Jun. 30, 2023</t>
        </is>
      </c>
    </row>
    <row r="3">
      <c r="A3" s="3" t="inlineStr">
        <is>
          <t>Income Taxes [Line Items]</t>
        </is>
      </c>
      <c r="B3" s="4" t="inlineStr">
        <is>
          <t xml:space="preserve"> </t>
        </is>
      </c>
      <c r="C3" s="4" t="inlineStr">
        <is>
          <t xml:space="preserve"> </t>
        </is>
      </c>
    </row>
    <row r="4">
      <c r="A4" s="4" t="inlineStr">
        <is>
          <t>Total tax incentives</t>
        </is>
      </c>
      <c r="B4" s="6" t="n">
        <v>1801</v>
      </c>
      <c r="C4" s="6" t="n">
        <v>2840</v>
      </c>
    </row>
    <row r="5">
      <c r="A5" s="4" t="inlineStr">
        <is>
          <t>China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otal tax incentives</t>
        </is>
      </c>
      <c r="B7" s="5" t="n">
        <v>0</v>
      </c>
      <c r="C7" s="5" t="n">
        <v>326</v>
      </c>
    </row>
    <row r="8">
      <c r="A8" s="4" t="inlineStr">
        <is>
          <t>Thailand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tax incentives</t>
        </is>
      </c>
      <c r="B10" s="6" t="n">
        <v>1801</v>
      </c>
      <c r="C10" s="6" t="n">
        <v>25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686667</v>
      </c>
      <c r="C4" s="6" t="n">
        <v>765660</v>
      </c>
      <c r="D4" s="6" t="n">
        <v>1397308</v>
      </c>
      <c r="E4" s="6" t="n">
        <v>1508765</v>
      </c>
    </row>
    <row r="5">
      <c r="A5" s="4" t="inlineStr">
        <is>
          <t>Semi-Cap Secto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71864</v>
      </c>
      <c r="C7" s="5" t="n">
        <v>164107</v>
      </c>
      <c r="D7" s="5" t="n">
        <v>337803</v>
      </c>
      <c r="E7" s="5" t="n">
        <v>312576</v>
      </c>
    </row>
    <row r="8">
      <c r="A8" s="4" t="inlineStr">
        <is>
          <t>Complex Industrials Secto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41703</v>
      </c>
      <c r="C10" s="5" t="n">
        <v>166837</v>
      </c>
      <c r="D10" s="5" t="n">
        <v>282735</v>
      </c>
      <c r="E10" s="5" t="n">
        <v>310363</v>
      </c>
    </row>
    <row r="11">
      <c r="A11" s="4" t="inlineStr">
        <is>
          <t>Medical Secto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11551</v>
      </c>
      <c r="C13" s="5" t="n">
        <v>144936</v>
      </c>
      <c r="D13" s="5" t="n">
        <v>226278</v>
      </c>
      <c r="E13" s="5" t="n">
        <v>281985</v>
      </c>
    </row>
    <row r="14">
      <c r="A14" s="4" t="inlineStr">
        <is>
          <t>Aerospace And Defense Secto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08840</v>
      </c>
      <c r="C16" s="5" t="n">
        <v>80164</v>
      </c>
      <c r="D16" s="5" t="n">
        <v>214674</v>
      </c>
      <c r="E16" s="5" t="n">
        <v>159579</v>
      </c>
    </row>
    <row r="17">
      <c r="A17" s="4" t="inlineStr">
        <is>
          <t>Advanced Computing and Communications Secto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31938</v>
      </c>
      <c r="C19" s="5" t="n">
        <v>177188</v>
      </c>
      <c r="D19" s="5" t="n">
        <v>279981</v>
      </c>
      <c r="E19" s="5" t="n">
        <v>363424</v>
      </c>
    </row>
    <row r="20">
      <c r="A20" s="4" t="inlineStr">
        <is>
          <t>External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665896</v>
      </c>
      <c r="C22" s="5" t="n">
        <v>733232</v>
      </c>
      <c r="D22" s="5" t="n">
        <v>1341471</v>
      </c>
      <c r="E22" s="5" t="n">
        <v>1427927</v>
      </c>
    </row>
    <row r="23">
      <c r="A23" s="4" t="inlineStr">
        <is>
          <t>Elimination Of Intersegment Sal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0771</v>
      </c>
      <c r="C25" s="5" t="n">
        <v>32428</v>
      </c>
      <c r="D25" s="5" t="n">
        <v>55837</v>
      </c>
      <c r="E25" s="5" t="n">
        <v>80838</v>
      </c>
    </row>
    <row r="26">
      <c r="A26" s="4" t="inlineStr">
        <is>
          <t>America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343141</v>
      </c>
      <c r="C28" s="5" t="n">
        <v>404220</v>
      </c>
      <c r="D28" s="5" t="n">
        <v>715470</v>
      </c>
      <c r="E28" s="5" t="n">
        <v>801427</v>
      </c>
    </row>
    <row r="29">
      <c r="A29" s="4" t="inlineStr">
        <is>
          <t>Americas [Member] | Semi-Cap Secto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54471</v>
      </c>
      <c r="C31" s="5" t="n">
        <v>63070</v>
      </c>
      <c r="D31" s="5" t="n">
        <v>108129</v>
      </c>
      <c r="E31" s="5" t="n">
        <v>124019</v>
      </c>
    </row>
    <row r="32">
      <c r="A32" s="4" t="inlineStr">
        <is>
          <t>Americas [Member] | Complex Industrials Secto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35671</v>
      </c>
      <c r="C34" s="5" t="n">
        <v>38838</v>
      </c>
      <c r="D34" s="5" t="n">
        <v>65321</v>
      </c>
      <c r="E34" s="5" t="n">
        <v>67886</v>
      </c>
    </row>
    <row r="35">
      <c r="A35" s="4" t="inlineStr">
        <is>
          <t>Americas [Member] | Medical Secto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56014</v>
      </c>
      <c r="C37" s="5" t="n">
        <v>90210</v>
      </c>
      <c r="D37" s="5" t="n">
        <v>117877</v>
      </c>
      <c r="E37" s="5" t="n">
        <v>158492</v>
      </c>
    </row>
    <row r="38">
      <c r="A38" s="4" t="inlineStr">
        <is>
          <t>Americas [Member] | Aerospace And Defense Secto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94262</v>
      </c>
      <c r="C40" s="5" t="n">
        <v>64062</v>
      </c>
      <c r="D40" s="5" t="n">
        <v>181125</v>
      </c>
      <c r="E40" s="5" t="n">
        <v>130364</v>
      </c>
    </row>
    <row r="41">
      <c r="A41" s="4" t="inlineStr">
        <is>
          <t>Americas [Member] | Advanced Computing and Communications Sector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92648</v>
      </c>
      <c r="C43" s="5" t="n">
        <v>127598</v>
      </c>
      <c r="D43" s="5" t="n">
        <v>209280</v>
      </c>
      <c r="E43" s="5" t="n">
        <v>267591</v>
      </c>
    </row>
    <row r="44">
      <c r="A44" s="4" t="inlineStr">
        <is>
          <t>Americas [Member] | External Revenu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333066</v>
      </c>
      <c r="C46" s="5" t="n">
        <v>383778</v>
      </c>
      <c r="D46" s="5" t="n">
        <v>681732</v>
      </c>
      <c r="E46" s="5" t="n">
        <v>748352</v>
      </c>
    </row>
    <row r="47">
      <c r="A47" s="4" t="inlineStr">
        <is>
          <t>Americas [Member] | Elimination Of Intersegment Sal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10075</v>
      </c>
      <c r="C49" s="5" t="n">
        <v>20442</v>
      </c>
      <c r="D49" s="5" t="n">
        <v>33738</v>
      </c>
      <c r="E49" s="5" t="n">
        <v>53075</v>
      </c>
    </row>
    <row r="50">
      <c r="A50" s="4" t="inlineStr">
        <is>
          <t>Asi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257670</v>
      </c>
      <c r="C52" s="5" t="n">
        <v>286850</v>
      </c>
      <c r="D52" s="5" t="n">
        <v>515486</v>
      </c>
      <c r="E52" s="5" t="n">
        <v>554893</v>
      </c>
    </row>
    <row r="53">
      <c r="A53" s="4" t="inlineStr">
        <is>
          <t>Asia [Member] | Semi-Cap Sector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85258</v>
      </c>
      <c r="C55" s="5" t="n">
        <v>76682</v>
      </c>
      <c r="D55" s="5" t="n">
        <v>167157</v>
      </c>
      <c r="E55" s="5" t="n">
        <v>141419</v>
      </c>
    </row>
    <row r="56">
      <c r="A56" s="4" t="inlineStr">
        <is>
          <t>Asia [Member] | Complex Industrials Sector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79276</v>
      </c>
      <c r="C58" s="5" t="n">
        <v>95378</v>
      </c>
      <c r="D58" s="5" t="n">
        <v>163487</v>
      </c>
      <c r="E58" s="5" t="n">
        <v>175430</v>
      </c>
    </row>
    <row r="59">
      <c r="A59" s="4" t="inlineStr">
        <is>
          <t>Asia [Member] | Medical Sector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42952</v>
      </c>
      <c r="C61" s="5" t="n">
        <v>45010</v>
      </c>
      <c r="D61" s="5" t="n">
        <v>85178</v>
      </c>
      <c r="E61" s="5" t="n">
        <v>99168</v>
      </c>
    </row>
    <row r="62">
      <c r="A62" s="4" t="inlineStr">
        <is>
          <t>Asia [Member] | Aerospace And Defense Secto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2680</v>
      </c>
      <c r="C64" s="5" t="n">
        <v>8899</v>
      </c>
      <c r="D64" s="5" t="n">
        <v>11802</v>
      </c>
      <c r="E64" s="5" t="n">
        <v>16822</v>
      </c>
    </row>
    <row r="65">
      <c r="A65" s="4" t="inlineStr">
        <is>
          <t>Asia [Member] | Advanced Computing and Communications Sector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39288</v>
      </c>
      <c r="C67" s="5" t="n">
        <v>49580</v>
      </c>
      <c r="D67" s="5" t="n">
        <v>70682</v>
      </c>
      <c r="E67" s="5" t="n">
        <v>95777</v>
      </c>
    </row>
    <row r="68">
      <c r="A68" s="4" t="inlineStr">
        <is>
          <t>Asia [Member] | External Revenu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249454</v>
      </c>
      <c r="C70" s="5" t="n">
        <v>275549</v>
      </c>
      <c r="D70" s="5" t="n">
        <v>498306</v>
      </c>
      <c r="E70" s="5" t="n">
        <v>528616</v>
      </c>
    </row>
    <row r="71">
      <c r="A71" s="4" t="inlineStr">
        <is>
          <t>Asia [Member] | Elimination Of Intersegment Sal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8216</v>
      </c>
      <c r="C73" s="5" t="n">
        <v>11301</v>
      </c>
      <c r="D73" s="5" t="n">
        <v>17180</v>
      </c>
      <c r="E73" s="5" t="n">
        <v>26277</v>
      </c>
    </row>
    <row r="74">
      <c r="A74" s="4" t="inlineStr">
        <is>
          <t>Europ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5" t="n">
        <v>85856</v>
      </c>
      <c r="C76" s="5" t="n">
        <v>74590</v>
      </c>
      <c r="D76" s="5" t="n">
        <v>166352</v>
      </c>
      <c r="E76" s="5" t="n">
        <v>152445</v>
      </c>
    </row>
    <row r="77">
      <c r="A77" s="4" t="inlineStr">
        <is>
          <t>Europe [Member] | Semi-Cap Sector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32135</v>
      </c>
      <c r="C79" s="5" t="n">
        <v>24355</v>
      </c>
      <c r="D79" s="5" t="n">
        <v>62517</v>
      </c>
      <c r="E79" s="5" t="n">
        <v>47138</v>
      </c>
    </row>
    <row r="80">
      <c r="A80" s="4" t="inlineStr">
        <is>
          <t>Europe [Member] | Complex Industrials Sector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5" t="n">
        <v>26756</v>
      </c>
      <c r="C82" s="5" t="n">
        <v>32621</v>
      </c>
      <c r="D82" s="5" t="n">
        <v>53927</v>
      </c>
      <c r="E82" s="5" t="n">
        <v>67047</v>
      </c>
    </row>
    <row r="83">
      <c r="A83" s="4" t="inlineStr">
        <is>
          <t>Europe [Member] | Medical Sector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12585</v>
      </c>
      <c r="C85" s="5" t="n">
        <v>9716</v>
      </c>
      <c r="D85" s="5" t="n">
        <v>23223</v>
      </c>
      <c r="E85" s="5" t="n">
        <v>24325</v>
      </c>
    </row>
    <row r="86">
      <c r="A86" s="4" t="inlineStr">
        <is>
          <t>Europe [Member] | Aerospace And Defense Sector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5" t="n">
        <v>11898</v>
      </c>
      <c r="C88" s="5" t="n">
        <v>7203</v>
      </c>
      <c r="D88" s="5" t="n">
        <v>21747</v>
      </c>
      <c r="E88" s="5" t="n">
        <v>12393</v>
      </c>
    </row>
    <row r="89">
      <c r="A89" s="4" t="inlineStr">
        <is>
          <t>Europe [Member] | Advanced Computing and Communications Sector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5" t="n">
        <v>2</v>
      </c>
      <c r="C91" s="5" t="n">
        <v>10</v>
      </c>
      <c r="D91" s="5" t="n">
        <v>19</v>
      </c>
      <c r="E91" s="5" t="n">
        <v>56</v>
      </c>
    </row>
    <row r="92">
      <c r="A92" s="4" t="inlineStr">
        <is>
          <t>Europe [Member] | External Revenue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5" t="n">
        <v>83376</v>
      </c>
      <c r="C94" s="5" t="n">
        <v>73905</v>
      </c>
      <c r="D94" s="5" t="n">
        <v>161433</v>
      </c>
      <c r="E94" s="5" t="n">
        <v>150959</v>
      </c>
    </row>
    <row r="95">
      <c r="A95" s="4" t="inlineStr">
        <is>
          <t>Europe [Member] | Elimination Of Intersegment Sal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6" t="n">
        <v>2480</v>
      </c>
      <c r="C97" s="6" t="n">
        <v>685</v>
      </c>
      <c r="D97" s="6" t="n">
        <v>4919</v>
      </c>
      <c r="E97" s="6" t="n">
        <v>14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Narrative) (Details) - USD ($) $ in Thousands</t>
        </is>
      </c>
      <c r="B1" s="2" t="inlineStr">
        <is>
          <t>6 Months Ended</t>
        </is>
      </c>
    </row>
    <row r="2">
      <c r="B2" s="2" t="inlineStr">
        <is>
          <t>Jun. 30, 2024</t>
        </is>
      </c>
      <c r="C2" s="2" t="inlineStr">
        <is>
          <t>Jun.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Advance payments from customers</t>
        </is>
      </c>
      <c r="B4" s="6" t="n">
        <v>157156</v>
      </c>
      <c r="C4" s="4" t="inlineStr">
        <is>
          <t xml:space="preserve"> </t>
        </is>
      </c>
      <c r="D4" s="6" t="n">
        <v>204883</v>
      </c>
    </row>
    <row r="5">
      <c r="A5" s="4" t="inlineStr">
        <is>
          <t>Customer Deposits and Prepayments of Inventory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dvance payments from customers</t>
        </is>
      </c>
      <c r="B7" s="5" t="n">
        <v>144500</v>
      </c>
      <c r="C7" s="4" t="inlineStr">
        <is>
          <t xml:space="preserve"> </t>
        </is>
      </c>
      <c r="D7" s="5" t="n">
        <v>191600</v>
      </c>
    </row>
    <row r="8">
      <c r="A8" s="4" t="inlineStr">
        <is>
          <t>Contractual Timing of Payme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dvance payments from customers</t>
        </is>
      </c>
      <c r="B10" s="6" t="n">
        <v>12700</v>
      </c>
      <c r="C10" s="4" t="inlineStr">
        <is>
          <t xml:space="preserve"> </t>
        </is>
      </c>
      <c r="D10" s="6" t="n">
        <v>13300</v>
      </c>
    </row>
    <row r="11">
      <c r="A11" s="4" t="inlineStr">
        <is>
          <t>Transferred Over Tim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t>
        </is>
      </c>
      <c r="B13" s="9" t="n">
        <v>0.86</v>
      </c>
      <c r="C13" s="11" t="n">
        <v>0.897</v>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hareholders' Equity (Unaudited)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row>
    <row r="2">
      <c r="A2" s="4" t="inlineStr">
        <is>
          <t>Beginning Balances, value at Dec. 31, 2022</t>
        </is>
      </c>
      <c r="B2" s="6" t="n">
        <v>1026416</v>
      </c>
      <c r="C2" s="6" t="n">
        <v>3516</v>
      </c>
      <c r="D2" s="6" t="n">
        <v>519238</v>
      </c>
      <c r="E2" s="6" t="n">
        <v>519895</v>
      </c>
      <c r="F2" s="6" t="n">
        <v>-16233</v>
      </c>
    </row>
    <row r="3">
      <c r="A3" s="4" t="inlineStr">
        <is>
          <t>Balances, shares at Dec. 31, 2022</t>
        </is>
      </c>
      <c r="B3" s="4" t="inlineStr">
        <is>
          <t xml:space="preserve"> </t>
        </is>
      </c>
      <c r="C3" s="5" t="n">
        <v>35164</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351</v>
      </c>
      <c r="C5" s="4" t="inlineStr">
        <is>
          <t xml:space="preserve"> </t>
        </is>
      </c>
      <c r="D5" s="4" t="inlineStr">
        <is>
          <t xml:space="preserve"> </t>
        </is>
      </c>
      <c r="E5" s="5" t="n">
        <v>26351</v>
      </c>
      <c r="F5" s="4" t="inlineStr">
        <is>
          <t xml:space="preserve"> </t>
        </is>
      </c>
    </row>
    <row r="6">
      <c r="A6" s="4" t="inlineStr">
        <is>
          <t>Other comprehensive income (loss)</t>
        </is>
      </c>
      <c r="B6" s="5" t="n">
        <v>3681</v>
      </c>
      <c r="C6" s="4" t="inlineStr">
        <is>
          <t xml:space="preserve"> </t>
        </is>
      </c>
      <c r="D6" s="4" t="inlineStr">
        <is>
          <t xml:space="preserve"> </t>
        </is>
      </c>
      <c r="E6" s="4" t="inlineStr">
        <is>
          <t xml:space="preserve"> </t>
        </is>
      </c>
      <c r="F6" s="5" t="n">
        <v>3681</v>
      </c>
    </row>
    <row r="7">
      <c r="A7" s="4" t="inlineStr">
        <is>
          <t>Dividends declared</t>
        </is>
      </c>
      <c r="B7" s="5" t="n">
        <v>-11776</v>
      </c>
      <c r="C7" s="4" t="inlineStr">
        <is>
          <t xml:space="preserve"> </t>
        </is>
      </c>
      <c r="D7" s="4" t="inlineStr">
        <is>
          <t xml:space="preserve"> </t>
        </is>
      </c>
      <c r="E7" s="5" t="n">
        <v>-11776</v>
      </c>
      <c r="F7" s="4" t="inlineStr">
        <is>
          <t xml:space="preserve"> </t>
        </is>
      </c>
    </row>
    <row r="8">
      <c r="A8" s="4" t="inlineStr">
        <is>
          <t>Stock-based compensation expense</t>
        </is>
      </c>
      <c r="B8" s="5" t="n">
        <v>8657</v>
      </c>
      <c r="C8" s="4" t="inlineStr">
        <is>
          <t xml:space="preserve"> </t>
        </is>
      </c>
      <c r="D8" s="5" t="n">
        <v>8657</v>
      </c>
      <c r="E8" s="4" t="inlineStr">
        <is>
          <t xml:space="preserve"> </t>
        </is>
      </c>
      <c r="F8" s="4" t="inlineStr">
        <is>
          <t xml:space="preserve"> </t>
        </is>
      </c>
    </row>
    <row r="9">
      <c r="A9" s="4" t="inlineStr">
        <is>
          <t>Stock options exercised, value</t>
        </is>
      </c>
      <c r="B9" s="5" t="n">
        <v>68</v>
      </c>
      <c r="C9" s="6" t="n">
        <v>1</v>
      </c>
      <c r="D9" s="5" t="n">
        <v>67</v>
      </c>
      <c r="E9" s="4" t="inlineStr">
        <is>
          <t xml:space="preserve"> </t>
        </is>
      </c>
      <c r="F9" s="4" t="inlineStr">
        <is>
          <t xml:space="preserve"> </t>
        </is>
      </c>
    </row>
    <row r="10">
      <c r="A10" s="4" t="inlineStr">
        <is>
          <t>Stock options exercised, shares</t>
        </is>
      </c>
      <c r="B10" s="4" t="inlineStr">
        <is>
          <t xml:space="preserve"> </t>
        </is>
      </c>
      <c r="C10" s="5" t="n">
        <v>5</v>
      </c>
      <c r="D10" s="4" t="inlineStr">
        <is>
          <t xml:space="preserve"> </t>
        </is>
      </c>
      <c r="E10" s="4" t="inlineStr">
        <is>
          <t xml:space="preserve"> </t>
        </is>
      </c>
      <c r="F10" s="4" t="inlineStr">
        <is>
          <t xml:space="preserve"> </t>
        </is>
      </c>
    </row>
    <row r="11">
      <c r="A11" s="4" t="inlineStr">
        <is>
          <t>Vesting of restricted stock units, value</t>
        </is>
      </c>
      <c r="B11" s="4" t="inlineStr">
        <is>
          <t xml:space="preserve"> </t>
        </is>
      </c>
      <c r="C11" s="6" t="n">
        <v>70</v>
      </c>
      <c r="D11" s="5" t="n">
        <v>-70</v>
      </c>
      <c r="E11" s="4" t="inlineStr">
        <is>
          <t xml:space="preserve"> </t>
        </is>
      </c>
      <c r="F11" s="4" t="inlineStr">
        <is>
          <t xml:space="preserve"> </t>
        </is>
      </c>
    </row>
    <row r="12">
      <c r="A12" s="4" t="inlineStr">
        <is>
          <t>Vesting of restricted stock units, shares</t>
        </is>
      </c>
      <c r="B12" s="4" t="inlineStr">
        <is>
          <t xml:space="preserve"> </t>
        </is>
      </c>
      <c r="C12" s="5" t="n">
        <v>705</v>
      </c>
      <c r="D12" s="4" t="inlineStr">
        <is>
          <t xml:space="preserve"> </t>
        </is>
      </c>
      <c r="E12" s="4" t="inlineStr">
        <is>
          <t xml:space="preserve"> </t>
        </is>
      </c>
      <c r="F12" s="4" t="inlineStr">
        <is>
          <t xml:space="preserve"> </t>
        </is>
      </c>
    </row>
    <row r="13">
      <c r="A13" s="4" t="inlineStr">
        <is>
          <t>Shares withheld for taxes, value</t>
        </is>
      </c>
      <c r="B13" s="5" t="n">
        <v>-5668</v>
      </c>
      <c r="C13" s="6" t="n">
        <v>-23</v>
      </c>
      <c r="D13" s="5" t="n">
        <v>-5645</v>
      </c>
      <c r="E13" s="4" t="inlineStr">
        <is>
          <t xml:space="preserve"> </t>
        </is>
      </c>
      <c r="F13" s="4" t="inlineStr">
        <is>
          <t xml:space="preserve"> </t>
        </is>
      </c>
    </row>
    <row r="14">
      <c r="A14" s="4" t="inlineStr">
        <is>
          <t>Shares withheld for taxes, shares</t>
        </is>
      </c>
      <c r="B14" s="4" t="inlineStr">
        <is>
          <t xml:space="preserve"> </t>
        </is>
      </c>
      <c r="C14" s="5" t="n">
        <v>-232</v>
      </c>
      <c r="D14" s="4" t="inlineStr">
        <is>
          <t xml:space="preserve"> </t>
        </is>
      </c>
      <c r="E14" s="4" t="inlineStr">
        <is>
          <t xml:space="preserve"> </t>
        </is>
      </c>
      <c r="F14" s="4" t="inlineStr">
        <is>
          <t xml:space="preserve"> </t>
        </is>
      </c>
    </row>
    <row r="15">
      <c r="A15" s="4" t="inlineStr">
        <is>
          <t>Ending Balances, value at Jun. 30, 2023</t>
        </is>
      </c>
      <c r="B15" s="5" t="n">
        <v>1047729</v>
      </c>
      <c r="C15" s="6" t="n">
        <v>3564</v>
      </c>
      <c r="D15" s="5" t="n">
        <v>522247</v>
      </c>
      <c r="E15" s="5" t="n">
        <v>534470</v>
      </c>
      <c r="F15" s="5" t="n">
        <v>-12552</v>
      </c>
    </row>
    <row r="16">
      <c r="A16" s="4" t="inlineStr">
        <is>
          <t>End Balances, shares at Jun. 30, 2023</t>
        </is>
      </c>
      <c r="B16" s="4" t="inlineStr">
        <is>
          <t xml:space="preserve"> </t>
        </is>
      </c>
      <c r="C16" s="5" t="n">
        <v>35642</v>
      </c>
      <c r="D16" s="4" t="inlineStr">
        <is>
          <t xml:space="preserve"> </t>
        </is>
      </c>
      <c r="E16" s="4" t="inlineStr">
        <is>
          <t xml:space="preserve"> </t>
        </is>
      </c>
      <c r="F16" s="4" t="inlineStr">
        <is>
          <t xml:space="preserve"> </t>
        </is>
      </c>
    </row>
    <row r="17">
      <c r="A17" s="4" t="inlineStr">
        <is>
          <t>Beginning Balances, value at Mar. 31, 2023</t>
        </is>
      </c>
      <c r="B17" s="5" t="n">
        <v>1034626</v>
      </c>
      <c r="C17" s="6" t="n">
        <v>3559</v>
      </c>
      <c r="D17" s="5" t="n">
        <v>518499</v>
      </c>
      <c r="E17" s="5" t="n">
        <v>526377</v>
      </c>
      <c r="F17" s="5" t="n">
        <v>-13809</v>
      </c>
    </row>
    <row r="18">
      <c r="A18" s="4" t="inlineStr">
        <is>
          <t>Balances, shares at Mar. 31, 2023</t>
        </is>
      </c>
      <c r="B18" s="4" t="inlineStr">
        <is>
          <t xml:space="preserve"> </t>
        </is>
      </c>
      <c r="C18" s="5" t="n">
        <v>35589</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3991</v>
      </c>
      <c r="C20" s="4" t="inlineStr">
        <is>
          <t xml:space="preserve"> </t>
        </is>
      </c>
      <c r="D20" s="4" t="inlineStr">
        <is>
          <t xml:space="preserve"> </t>
        </is>
      </c>
      <c r="E20" s="5" t="n">
        <v>13991</v>
      </c>
      <c r="F20" s="4" t="inlineStr">
        <is>
          <t xml:space="preserve"> </t>
        </is>
      </c>
    </row>
    <row r="21">
      <c r="A21" s="4" t="inlineStr">
        <is>
          <t>Other comprehensive income (loss)</t>
        </is>
      </c>
      <c r="B21" s="5" t="n">
        <v>1257</v>
      </c>
      <c r="C21" s="4" t="inlineStr">
        <is>
          <t xml:space="preserve"> </t>
        </is>
      </c>
      <c r="D21" s="4" t="inlineStr">
        <is>
          <t xml:space="preserve"> </t>
        </is>
      </c>
      <c r="E21" s="4" t="inlineStr">
        <is>
          <t xml:space="preserve"> </t>
        </is>
      </c>
      <c r="F21" s="5" t="n">
        <v>1257</v>
      </c>
    </row>
    <row r="22">
      <c r="A22" s="4" t="inlineStr">
        <is>
          <t>Dividends declared</t>
        </is>
      </c>
      <c r="B22" s="5" t="n">
        <v>-5898</v>
      </c>
      <c r="C22" s="4" t="inlineStr">
        <is>
          <t xml:space="preserve"> </t>
        </is>
      </c>
      <c r="D22" s="4" t="inlineStr">
        <is>
          <t xml:space="preserve"> </t>
        </is>
      </c>
      <c r="E22" s="5" t="n">
        <v>-5898</v>
      </c>
      <c r="F22" s="4" t="inlineStr">
        <is>
          <t xml:space="preserve"> </t>
        </is>
      </c>
    </row>
    <row r="23">
      <c r="A23" s="4" t="inlineStr">
        <is>
          <t>Stock-based compensation expense</t>
        </is>
      </c>
      <c r="B23" s="5" t="n">
        <v>3867</v>
      </c>
      <c r="C23" s="4" t="inlineStr">
        <is>
          <t xml:space="preserve"> </t>
        </is>
      </c>
      <c r="D23" s="5" t="n">
        <v>3867</v>
      </c>
      <c r="E23" s="4" t="inlineStr">
        <is>
          <t xml:space="preserve"> </t>
        </is>
      </c>
      <c r="F23" s="4" t="inlineStr">
        <is>
          <t xml:space="preserve"> </t>
        </is>
      </c>
    </row>
    <row r="24">
      <c r="A24" s="4" t="inlineStr">
        <is>
          <t>Vesting of restricted stock units, value</t>
        </is>
      </c>
      <c r="B24" s="4" t="inlineStr">
        <is>
          <t xml:space="preserve"> </t>
        </is>
      </c>
      <c r="C24" s="6" t="n">
        <v>5</v>
      </c>
      <c r="D24" s="5" t="n">
        <v>-5</v>
      </c>
      <c r="E24" s="4" t="inlineStr">
        <is>
          <t xml:space="preserve"> </t>
        </is>
      </c>
      <c r="F24" s="4" t="inlineStr">
        <is>
          <t xml:space="preserve"> </t>
        </is>
      </c>
    </row>
    <row r="25">
      <c r="A25" s="4" t="inlineStr">
        <is>
          <t>Vesting of restricted stock units, shares</t>
        </is>
      </c>
      <c r="B25" s="4" t="inlineStr">
        <is>
          <t xml:space="preserve"> </t>
        </is>
      </c>
      <c r="C25" s="5" t="n">
        <v>54</v>
      </c>
      <c r="D25" s="4" t="inlineStr">
        <is>
          <t xml:space="preserve"> </t>
        </is>
      </c>
      <c r="E25" s="4" t="inlineStr">
        <is>
          <t xml:space="preserve"> </t>
        </is>
      </c>
      <c r="F25" s="4" t="inlineStr">
        <is>
          <t xml:space="preserve"> </t>
        </is>
      </c>
    </row>
    <row r="26">
      <c r="A26" s="4" t="inlineStr">
        <is>
          <t>Shares withheld for taxes, value</t>
        </is>
      </c>
      <c r="B26" s="5" t="n">
        <v>-114</v>
      </c>
      <c r="C26" s="4" t="inlineStr">
        <is>
          <t xml:space="preserve"> </t>
        </is>
      </c>
      <c r="D26" s="5" t="n">
        <v>-114</v>
      </c>
      <c r="E26" s="4" t="inlineStr">
        <is>
          <t xml:space="preserve"> </t>
        </is>
      </c>
      <c r="F26" s="4" t="inlineStr">
        <is>
          <t xml:space="preserve"> </t>
        </is>
      </c>
    </row>
    <row r="27">
      <c r="A27" s="4" t="inlineStr">
        <is>
          <t>Shares withheld for taxes, shares</t>
        </is>
      </c>
      <c r="B27" s="4" t="inlineStr">
        <is>
          <t xml:space="preserve"> </t>
        </is>
      </c>
      <c r="C27" s="5" t="n">
        <v>-1</v>
      </c>
      <c r="D27" s="4" t="inlineStr">
        <is>
          <t xml:space="preserve"> </t>
        </is>
      </c>
      <c r="E27" s="4" t="inlineStr">
        <is>
          <t xml:space="preserve"> </t>
        </is>
      </c>
      <c r="F27" s="4" t="inlineStr">
        <is>
          <t xml:space="preserve"> </t>
        </is>
      </c>
    </row>
    <row r="28">
      <c r="A28" s="4" t="inlineStr">
        <is>
          <t>Ending Balances, value at Jun. 30, 2023</t>
        </is>
      </c>
      <c r="B28" s="5" t="n">
        <v>1047729</v>
      </c>
      <c r="C28" s="6" t="n">
        <v>3564</v>
      </c>
      <c r="D28" s="5" t="n">
        <v>522247</v>
      </c>
      <c r="E28" s="5" t="n">
        <v>534470</v>
      </c>
      <c r="F28" s="5" t="n">
        <v>-12552</v>
      </c>
    </row>
    <row r="29">
      <c r="A29" s="4" t="inlineStr">
        <is>
          <t>End Balances, shares at Jun. 30, 2023</t>
        </is>
      </c>
      <c r="B29" s="4" t="inlineStr">
        <is>
          <t xml:space="preserve"> </t>
        </is>
      </c>
      <c r="C29" s="5" t="n">
        <v>35642</v>
      </c>
      <c r="D29" s="4" t="inlineStr">
        <is>
          <t xml:space="preserve"> </t>
        </is>
      </c>
      <c r="E29" s="4" t="inlineStr">
        <is>
          <t xml:space="preserve"> </t>
        </is>
      </c>
      <c r="F29" s="4" t="inlineStr">
        <is>
          <t xml:space="preserve"> </t>
        </is>
      </c>
    </row>
    <row r="30">
      <c r="A30" s="4" t="inlineStr">
        <is>
          <t>Beginning Balances, value at Dec. 31, 2023</t>
        </is>
      </c>
      <c r="B30" s="6" t="n">
        <v>1079085</v>
      </c>
      <c r="C30" s="6" t="n">
        <v>3566</v>
      </c>
      <c r="D30" s="5" t="n">
        <v>528842</v>
      </c>
      <c r="E30" s="5" t="n">
        <v>560537</v>
      </c>
      <c r="F30" s="5" t="n">
        <v>-13860</v>
      </c>
    </row>
    <row r="31">
      <c r="A31" s="4" t="inlineStr">
        <is>
          <t>Balances, shares at Dec. 31, 2023</t>
        </is>
      </c>
      <c r="B31" s="5" t="n">
        <v>35664</v>
      </c>
      <c r="C31" s="5" t="n">
        <v>35664</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29530</v>
      </c>
      <c r="C33" s="4" t="inlineStr">
        <is>
          <t xml:space="preserve"> </t>
        </is>
      </c>
      <c r="D33" s="4" t="inlineStr">
        <is>
          <t xml:space="preserve"> </t>
        </is>
      </c>
      <c r="E33" s="5" t="n">
        <v>29530</v>
      </c>
      <c r="F33" s="4" t="inlineStr">
        <is>
          <t xml:space="preserve"> </t>
        </is>
      </c>
    </row>
    <row r="34">
      <c r="A34" s="4" t="inlineStr">
        <is>
          <t>Other comprehensive income (loss)</t>
        </is>
      </c>
      <c r="B34" s="5" t="n">
        <v>-2642</v>
      </c>
      <c r="C34" s="4" t="inlineStr">
        <is>
          <t xml:space="preserve"> </t>
        </is>
      </c>
      <c r="D34" s="4" t="inlineStr">
        <is>
          <t xml:space="preserve"> </t>
        </is>
      </c>
      <c r="E34" s="4" t="inlineStr">
        <is>
          <t xml:space="preserve"> </t>
        </is>
      </c>
      <c r="F34" s="5" t="n">
        <v>-2642</v>
      </c>
    </row>
    <row r="35">
      <c r="A35" s="4" t="inlineStr">
        <is>
          <t>Dividends declared</t>
        </is>
      </c>
      <c r="B35" s="5" t="n">
        <v>-11905</v>
      </c>
      <c r="C35" s="4" t="inlineStr">
        <is>
          <t xml:space="preserve"> </t>
        </is>
      </c>
      <c r="D35" s="4" t="inlineStr">
        <is>
          <t xml:space="preserve"> </t>
        </is>
      </c>
      <c r="E35" s="5" t="n">
        <v>-11905</v>
      </c>
      <c r="F35" s="4" t="inlineStr">
        <is>
          <t xml:space="preserve"> </t>
        </is>
      </c>
    </row>
    <row r="36">
      <c r="A36" s="4" t="inlineStr">
        <is>
          <t>Stock-based compensation expense</t>
        </is>
      </c>
      <c r="B36" s="5" t="n">
        <v>6361</v>
      </c>
      <c r="C36" s="4" t="inlineStr">
        <is>
          <t xml:space="preserve"> </t>
        </is>
      </c>
      <c r="D36" s="5" t="n">
        <v>6361</v>
      </c>
      <c r="E36" s="4" t="inlineStr">
        <is>
          <t xml:space="preserve"> </t>
        </is>
      </c>
      <c r="F36" s="4" t="inlineStr">
        <is>
          <t xml:space="preserve"> </t>
        </is>
      </c>
    </row>
    <row r="37">
      <c r="A37" s="4" t="inlineStr">
        <is>
          <t>Stock options exercised, value</t>
        </is>
      </c>
      <c r="B37" s="5" t="n">
        <v>470</v>
      </c>
      <c r="C37" s="6" t="n">
        <v>2</v>
      </c>
      <c r="D37" s="5" t="n">
        <v>468</v>
      </c>
      <c r="E37" s="4" t="inlineStr">
        <is>
          <t xml:space="preserve"> </t>
        </is>
      </c>
      <c r="F37" s="4" t="inlineStr">
        <is>
          <t xml:space="preserve"> </t>
        </is>
      </c>
    </row>
    <row r="38">
      <c r="A38" s="4" t="inlineStr">
        <is>
          <t>Stock options exercised, shares</t>
        </is>
      </c>
      <c r="B38" s="4" t="inlineStr">
        <is>
          <t xml:space="preserve"> </t>
        </is>
      </c>
      <c r="C38" s="5" t="n">
        <v>23</v>
      </c>
      <c r="D38" s="4" t="inlineStr">
        <is>
          <t xml:space="preserve"> </t>
        </is>
      </c>
      <c r="E38" s="4" t="inlineStr">
        <is>
          <t xml:space="preserve"> </t>
        </is>
      </c>
      <c r="F38" s="4" t="inlineStr">
        <is>
          <t xml:space="preserve"> </t>
        </is>
      </c>
    </row>
    <row r="39">
      <c r="A39" s="4" t="inlineStr">
        <is>
          <t>Vesting of restricted stock units, value</t>
        </is>
      </c>
      <c r="B39" s="4" t="inlineStr">
        <is>
          <t xml:space="preserve"> </t>
        </is>
      </c>
      <c r="C39" s="6" t="n">
        <v>59</v>
      </c>
      <c r="D39" s="5" t="n">
        <v>-59</v>
      </c>
      <c r="E39" s="4" t="inlineStr">
        <is>
          <t xml:space="preserve"> </t>
        </is>
      </c>
      <c r="F39" s="4" t="inlineStr">
        <is>
          <t xml:space="preserve"> </t>
        </is>
      </c>
    </row>
    <row r="40">
      <c r="A40" s="4" t="inlineStr">
        <is>
          <t>Vesting of restricted stock units, shares</t>
        </is>
      </c>
      <c r="B40" s="4" t="inlineStr">
        <is>
          <t xml:space="preserve"> </t>
        </is>
      </c>
      <c r="C40" s="5" t="n">
        <v>586</v>
      </c>
      <c r="D40" s="4" t="inlineStr">
        <is>
          <t xml:space="preserve"> </t>
        </is>
      </c>
      <c r="E40" s="4" t="inlineStr">
        <is>
          <t xml:space="preserve"> </t>
        </is>
      </c>
      <c r="F40" s="4" t="inlineStr">
        <is>
          <t xml:space="preserve"> </t>
        </is>
      </c>
    </row>
    <row r="41">
      <c r="A41" s="4" t="inlineStr">
        <is>
          <t>Shares withheld for taxes, value</t>
        </is>
      </c>
      <c r="B41" s="5" t="n">
        <v>-5795</v>
      </c>
      <c r="C41" s="6" t="n">
        <v>-19</v>
      </c>
      <c r="D41" s="5" t="n">
        <v>-5776</v>
      </c>
      <c r="E41" s="4" t="inlineStr">
        <is>
          <t xml:space="preserve"> </t>
        </is>
      </c>
      <c r="F41" s="4" t="inlineStr">
        <is>
          <t xml:space="preserve"> </t>
        </is>
      </c>
    </row>
    <row r="42">
      <c r="A42" s="4" t="inlineStr">
        <is>
          <t>Shares withheld for taxes, shares</t>
        </is>
      </c>
      <c r="B42" s="4" t="inlineStr">
        <is>
          <t xml:space="preserve"> </t>
        </is>
      </c>
      <c r="C42" s="5" t="n">
        <v>-196</v>
      </c>
      <c r="D42" s="4" t="inlineStr">
        <is>
          <t xml:space="preserve"> </t>
        </is>
      </c>
      <c r="E42" s="4" t="inlineStr">
        <is>
          <t xml:space="preserve"> </t>
        </is>
      </c>
      <c r="F42" s="4" t="inlineStr">
        <is>
          <t xml:space="preserve"> </t>
        </is>
      </c>
    </row>
    <row r="43">
      <c r="A43" s="4" t="inlineStr">
        <is>
          <t>Ending Balances, value at Jun. 30, 2024</t>
        </is>
      </c>
      <c r="B43" s="6" t="n">
        <v>1095104</v>
      </c>
      <c r="C43" s="6" t="n">
        <v>3608</v>
      </c>
      <c r="D43" s="5" t="n">
        <v>529836</v>
      </c>
      <c r="E43" s="5" t="n">
        <v>578162</v>
      </c>
      <c r="F43" s="5" t="n">
        <v>-16502</v>
      </c>
    </row>
    <row r="44">
      <c r="A44" s="4" t="inlineStr">
        <is>
          <t>End Balances, shares at Jun. 30, 2024</t>
        </is>
      </c>
      <c r="B44" s="5" t="n">
        <v>36077</v>
      </c>
      <c r="C44" s="5" t="n">
        <v>36077</v>
      </c>
      <c r="D44" s="4" t="inlineStr">
        <is>
          <t xml:space="preserve"> </t>
        </is>
      </c>
      <c r="E44" s="4" t="inlineStr">
        <is>
          <t xml:space="preserve"> </t>
        </is>
      </c>
      <c r="F44" s="4" t="inlineStr">
        <is>
          <t xml:space="preserve"> </t>
        </is>
      </c>
    </row>
    <row r="45">
      <c r="A45" s="4" t="inlineStr">
        <is>
          <t>Beginning Balances, value at Mar. 31, 2024</t>
        </is>
      </c>
      <c r="B45" s="6" t="n">
        <v>1085167</v>
      </c>
      <c r="C45" s="6" t="n">
        <v>3601</v>
      </c>
      <c r="D45" s="5" t="n">
        <v>525596</v>
      </c>
      <c r="E45" s="5" t="n">
        <v>568590</v>
      </c>
      <c r="F45" s="5" t="n">
        <v>-12620</v>
      </c>
    </row>
    <row r="46">
      <c r="A46" s="4" t="inlineStr">
        <is>
          <t>Balances, shares at Mar. 31, 2024</t>
        </is>
      </c>
      <c r="B46" s="4" t="inlineStr">
        <is>
          <t xml:space="preserve"> </t>
        </is>
      </c>
      <c r="C46" s="5" t="n">
        <v>36014</v>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15528</v>
      </c>
      <c r="C48" s="4" t="inlineStr">
        <is>
          <t xml:space="preserve"> </t>
        </is>
      </c>
      <c r="D48" s="4" t="inlineStr">
        <is>
          <t xml:space="preserve"> </t>
        </is>
      </c>
      <c r="E48" s="5" t="n">
        <v>15528</v>
      </c>
      <c r="F48" s="4" t="inlineStr">
        <is>
          <t xml:space="preserve"> </t>
        </is>
      </c>
    </row>
    <row r="49">
      <c r="A49" s="4" t="inlineStr">
        <is>
          <t>Other comprehensive income (loss)</t>
        </is>
      </c>
      <c r="B49" s="5" t="n">
        <v>-3882</v>
      </c>
      <c r="C49" s="4" t="inlineStr">
        <is>
          <t xml:space="preserve"> </t>
        </is>
      </c>
      <c r="D49" s="4" t="inlineStr">
        <is>
          <t xml:space="preserve"> </t>
        </is>
      </c>
      <c r="E49" s="4" t="inlineStr">
        <is>
          <t xml:space="preserve"> </t>
        </is>
      </c>
      <c r="F49" s="5" t="n">
        <v>-3882</v>
      </c>
    </row>
    <row r="50">
      <c r="A50" s="4" t="inlineStr">
        <is>
          <t>Dividends declared</t>
        </is>
      </c>
      <c r="B50" s="5" t="n">
        <v>-5956</v>
      </c>
      <c r="C50" s="4" t="inlineStr">
        <is>
          <t xml:space="preserve"> </t>
        </is>
      </c>
      <c r="D50" s="4" t="inlineStr">
        <is>
          <t xml:space="preserve"> </t>
        </is>
      </c>
      <c r="E50" s="5" t="n">
        <v>-5956</v>
      </c>
      <c r="F50" s="4" t="inlineStr">
        <is>
          <t xml:space="preserve"> </t>
        </is>
      </c>
    </row>
    <row r="51">
      <c r="A51" s="4" t="inlineStr">
        <is>
          <t>Stock-based compensation expense</t>
        </is>
      </c>
      <c r="B51" s="5" t="n">
        <v>4185</v>
      </c>
      <c r="C51" s="4" t="inlineStr">
        <is>
          <t xml:space="preserve"> </t>
        </is>
      </c>
      <c r="D51" s="5" t="n">
        <v>4185</v>
      </c>
      <c r="E51" s="4" t="inlineStr">
        <is>
          <t xml:space="preserve"> </t>
        </is>
      </c>
      <c r="F51" s="4" t="inlineStr">
        <is>
          <t xml:space="preserve"> </t>
        </is>
      </c>
    </row>
    <row r="52">
      <c r="A52" s="4" t="inlineStr">
        <is>
          <t>Stock options exercised, value</t>
        </is>
      </c>
      <c r="B52" s="5" t="n">
        <v>99</v>
      </c>
      <c r="C52" s="4" t="inlineStr">
        <is>
          <t xml:space="preserve"> </t>
        </is>
      </c>
      <c r="D52" s="5" t="n">
        <v>99</v>
      </c>
      <c r="E52" s="4" t="inlineStr">
        <is>
          <t xml:space="preserve"> </t>
        </is>
      </c>
      <c r="F52" s="4" t="inlineStr">
        <is>
          <t xml:space="preserve"> </t>
        </is>
      </c>
    </row>
    <row r="53">
      <c r="A53" s="4" t="inlineStr">
        <is>
          <t>Stock options exercised, shares</t>
        </is>
      </c>
      <c r="B53" s="4" t="inlineStr">
        <is>
          <t xml:space="preserve"> </t>
        </is>
      </c>
      <c r="C53" s="5" t="n">
        <v>5</v>
      </c>
      <c r="D53" s="4" t="inlineStr">
        <is>
          <t xml:space="preserve"> </t>
        </is>
      </c>
      <c r="E53" s="4" t="inlineStr">
        <is>
          <t xml:space="preserve"> </t>
        </is>
      </c>
      <c r="F53" s="4" t="inlineStr">
        <is>
          <t xml:space="preserve"> </t>
        </is>
      </c>
    </row>
    <row r="54">
      <c r="A54" s="4" t="inlineStr">
        <is>
          <t>Vesting of restricted stock units, value</t>
        </is>
      </c>
      <c r="B54" s="4" t="inlineStr">
        <is>
          <t xml:space="preserve"> </t>
        </is>
      </c>
      <c r="C54" s="6" t="n">
        <v>6</v>
      </c>
      <c r="D54" s="5" t="n">
        <v>-6</v>
      </c>
      <c r="E54" s="4" t="inlineStr">
        <is>
          <t xml:space="preserve"> </t>
        </is>
      </c>
      <c r="F54" s="4" t="inlineStr">
        <is>
          <t xml:space="preserve"> </t>
        </is>
      </c>
    </row>
    <row r="55">
      <c r="A55" s="4" t="inlineStr">
        <is>
          <t>Vesting of restricted stock units, shares</t>
        </is>
      </c>
      <c r="B55" s="4" t="inlineStr">
        <is>
          <t xml:space="preserve"> </t>
        </is>
      </c>
      <c r="C55" s="5" t="n">
        <v>59</v>
      </c>
      <c r="D55" s="4" t="inlineStr">
        <is>
          <t xml:space="preserve"> </t>
        </is>
      </c>
      <c r="E55" s="4" t="inlineStr">
        <is>
          <t xml:space="preserve"> </t>
        </is>
      </c>
      <c r="F55" s="4" t="inlineStr">
        <is>
          <t xml:space="preserve"> </t>
        </is>
      </c>
    </row>
    <row r="56">
      <c r="A56" s="4" t="inlineStr">
        <is>
          <t>Shares withheld for taxes, value</t>
        </is>
      </c>
      <c r="B56" s="5" t="n">
        <v>-37</v>
      </c>
      <c r="C56" s="6" t="n">
        <v>1</v>
      </c>
      <c r="D56" s="5" t="n">
        <v>-38</v>
      </c>
      <c r="E56" s="4" t="inlineStr">
        <is>
          <t xml:space="preserve"> </t>
        </is>
      </c>
      <c r="F56" s="4" t="inlineStr">
        <is>
          <t xml:space="preserve"> </t>
        </is>
      </c>
    </row>
    <row r="57">
      <c r="A57" s="4" t="inlineStr">
        <is>
          <t>Shares withheld for taxes, shares</t>
        </is>
      </c>
      <c r="B57" s="4" t="inlineStr">
        <is>
          <t xml:space="preserve"> </t>
        </is>
      </c>
      <c r="C57" s="5" t="n">
        <v>-1</v>
      </c>
      <c r="D57" s="4" t="inlineStr">
        <is>
          <t xml:space="preserve"> </t>
        </is>
      </c>
      <c r="E57" s="4" t="inlineStr">
        <is>
          <t xml:space="preserve"> </t>
        </is>
      </c>
      <c r="F57" s="4" t="inlineStr">
        <is>
          <t xml:space="preserve"> </t>
        </is>
      </c>
    </row>
    <row r="58">
      <c r="A58" s="4" t="inlineStr">
        <is>
          <t>Ending Balances, value at Jun. 30, 2024</t>
        </is>
      </c>
      <c r="B58" s="6" t="n">
        <v>1095104</v>
      </c>
      <c r="C58" s="6" t="n">
        <v>3608</v>
      </c>
      <c r="D58" s="6" t="n">
        <v>529836</v>
      </c>
      <c r="E58" s="6" t="n">
        <v>578162</v>
      </c>
      <c r="F58" s="6" t="n">
        <v>-16502</v>
      </c>
    </row>
    <row r="59">
      <c r="A59" s="4" t="inlineStr">
        <is>
          <t>End Balances, shares at Jun. 30, 2024</t>
        </is>
      </c>
      <c r="B59" s="5" t="n">
        <v>36077</v>
      </c>
      <c r="C59" s="5" t="n">
        <v>36077</v>
      </c>
      <c r="D59" s="4" t="inlineStr">
        <is>
          <t xml:space="preserve"> </t>
        </is>
      </c>
      <c r="E59" s="4" t="inlineStr">
        <is>
          <t xml:space="preserve"> </t>
        </is>
      </c>
      <c r="F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activity related to the company's contract assets) (Details) - USD ($) $ in Thousands</t>
        </is>
      </c>
      <c r="B1" s="2" t="inlineStr">
        <is>
          <t>6 Months Ended</t>
        </is>
      </c>
    </row>
    <row r="2">
      <c r="B2" s="2" t="inlineStr">
        <is>
          <t>Jun. 30, 2024</t>
        </is>
      </c>
      <c r="C2" s="2" t="inlineStr">
        <is>
          <t>Jun. 30, 2023</t>
        </is>
      </c>
    </row>
    <row r="3">
      <c r="A3" s="3" t="inlineStr">
        <is>
          <t>Change in Contract with Customer, Asset [Abstract]</t>
        </is>
      </c>
      <c r="B3" s="4" t="inlineStr">
        <is>
          <t xml:space="preserve"> </t>
        </is>
      </c>
      <c r="C3" s="4" t="inlineStr">
        <is>
          <t xml:space="preserve"> </t>
        </is>
      </c>
    </row>
    <row r="4">
      <c r="A4" s="4" t="inlineStr">
        <is>
          <t>Balance as of the beginning of the year</t>
        </is>
      </c>
      <c r="B4" s="6" t="n">
        <v>174979</v>
      </c>
      <c r="C4" s="6" t="n">
        <v>183613</v>
      </c>
    </row>
    <row r="5">
      <c r="A5" s="4" t="inlineStr">
        <is>
          <t>Revenue recognized</t>
        </is>
      </c>
      <c r="B5" s="5" t="n">
        <v>1153907</v>
      </c>
      <c r="C5" s="5" t="n">
        <v>1300085</v>
      </c>
    </row>
    <row r="6">
      <c r="A6" s="4" t="inlineStr">
        <is>
          <t>Amounts collected or invoiced</t>
        </is>
      </c>
      <c r="B6" s="5" t="n">
        <v>-1146796</v>
      </c>
      <c r="C6" s="5" t="n">
        <v>-1297821</v>
      </c>
    </row>
    <row r="7">
      <c r="A7" s="4" t="inlineStr">
        <is>
          <t>Balance as of the end of the period</t>
        </is>
      </c>
      <c r="B7" s="6" t="n">
        <v>182090</v>
      </c>
      <c r="C7" s="6" t="n">
        <v>1858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counts Receivable Sale Programs (Narrative) (Details) - USD ($) $ in Millions</t>
        </is>
      </c>
      <c r="C1" s="2" t="inlineStr">
        <is>
          <t>3 Months Ended</t>
        </is>
      </c>
      <c r="E1" s="2" t="inlineStr">
        <is>
          <t>6 Months Ended</t>
        </is>
      </c>
    </row>
    <row r="2">
      <c r="B2" s="2" t="inlineStr">
        <is>
          <t>Feb. 03, 2023</t>
        </is>
      </c>
      <c r="C2" s="2" t="inlineStr">
        <is>
          <t>Jun. 30, 2024</t>
        </is>
      </c>
      <c r="D2" s="2" t="inlineStr">
        <is>
          <t>Jun. 30, 2023</t>
        </is>
      </c>
      <c r="E2" s="2" t="inlineStr">
        <is>
          <t>Jun. 30, 2024</t>
        </is>
      </c>
      <c r="F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trade accounts receivable sales permitted</t>
        </is>
      </c>
      <c r="B4" s="6" t="n">
        <v>200</v>
      </c>
      <c r="C4" s="4" t="inlineStr">
        <is>
          <t xml:space="preserve"> </t>
        </is>
      </c>
      <c r="D4" s="4" t="inlineStr">
        <is>
          <t xml:space="preserve"> </t>
        </is>
      </c>
      <c r="E4" s="6" t="n">
        <v>200</v>
      </c>
      <c r="F4" s="4" t="inlineStr">
        <is>
          <t xml:space="preserve"> </t>
        </is>
      </c>
    </row>
    <row r="5">
      <c r="A5" s="4" t="inlineStr">
        <is>
          <t>Trade accounts receivable sold</t>
        </is>
      </c>
      <c r="B5" s="4" t="inlineStr">
        <is>
          <t xml:space="preserve"> </t>
        </is>
      </c>
      <c r="C5" s="7" t="n">
        <v>158.5</v>
      </c>
      <c r="D5" s="7" t="n">
        <v>134.9</v>
      </c>
      <c r="E5" s="13" t="n">
        <v>293.6</v>
      </c>
      <c r="F5" s="7" t="n">
        <v>287.7</v>
      </c>
    </row>
    <row r="6">
      <c r="A6" s="4" t="inlineStr">
        <is>
          <t>Amount Received From Trade Accounts Receivable Sold To Third Party</t>
        </is>
      </c>
      <c r="B6" s="4" t="inlineStr">
        <is>
          <t xml:space="preserve"> </t>
        </is>
      </c>
      <c r="C6" s="7" t="n">
        <v>157.3</v>
      </c>
      <c r="D6" s="7" t="n">
        <v>133.5</v>
      </c>
      <c r="E6" s="7" t="n">
        <v>291.4</v>
      </c>
      <c r="F6" s="7" t="n">
        <v>285.3</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Other Costs (Narrative) (Details) - USD ($) $ in Thousands</t>
        </is>
      </c>
      <c r="B1" s="2" t="inlineStr">
        <is>
          <t>6 Months Ended</t>
        </is>
      </c>
    </row>
    <row r="2">
      <c r="B2" s="2" t="inlineStr">
        <is>
          <t>Jun. 30, 2024</t>
        </is>
      </c>
      <c r="C2" s="2" t="inlineStr">
        <is>
          <t>Jun. 30, 2023</t>
        </is>
      </c>
    </row>
    <row r="3">
      <c r="A3" s="3" t="inlineStr">
        <is>
          <t>Restructuring and Related Activities [Abstract]</t>
        </is>
      </c>
      <c r="B3" s="4" t="inlineStr">
        <is>
          <t xml:space="preserve"> </t>
        </is>
      </c>
      <c r="C3" s="4" t="inlineStr">
        <is>
          <t xml:space="preserve"> </t>
        </is>
      </c>
    </row>
    <row r="4">
      <c r="A4" s="4" t="inlineStr">
        <is>
          <t>Restructuring Charges</t>
        </is>
      </c>
      <c r="B4" s="6" t="n">
        <v>4814</v>
      </c>
      <c r="C4" s="6" t="n">
        <v>3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Other Costs (Schedule Of Restructuring Costs) (Details) - USD ($) $ in Thousands</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Severance costs</t>
        </is>
      </c>
      <c r="B4" s="6" t="n">
        <v>4070</v>
      </c>
      <c r="C4" s="4" t="inlineStr">
        <is>
          <t xml:space="preserve"> </t>
        </is>
      </c>
    </row>
    <row r="5">
      <c r="A5" s="4" t="inlineStr">
        <is>
          <t>Lease facility costs</t>
        </is>
      </c>
      <c r="B5" s="5" t="n">
        <v>-9</v>
      </c>
      <c r="C5" s="4" t="inlineStr">
        <is>
          <t xml:space="preserve"> </t>
        </is>
      </c>
    </row>
    <row r="6">
      <c r="A6" s="4" t="inlineStr">
        <is>
          <t>Other exit costs</t>
        </is>
      </c>
      <c r="B6" s="5" t="n">
        <v>753</v>
      </c>
      <c r="C6" s="4" t="inlineStr">
        <is>
          <t xml:space="preserve"> </t>
        </is>
      </c>
    </row>
    <row r="7">
      <c r="A7" s="4" t="inlineStr">
        <is>
          <t>Total restructuring charges</t>
        </is>
      </c>
      <c r="B7" s="5" t="n">
        <v>4814</v>
      </c>
      <c r="C7" s="6" t="n">
        <v>3800</v>
      </c>
    </row>
    <row r="8">
      <c r="A8" s="4" t="inlineStr">
        <is>
          <t>Operating Segments [Member] | America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osts</t>
        </is>
      </c>
      <c r="B10" s="5" t="n">
        <v>3699</v>
      </c>
      <c r="C10" s="4" t="inlineStr">
        <is>
          <t xml:space="preserve"> </t>
        </is>
      </c>
    </row>
    <row r="11">
      <c r="A11" s="4" t="inlineStr">
        <is>
          <t>Lease facility costs</t>
        </is>
      </c>
      <c r="B11" s="5" t="n">
        <v>0</v>
      </c>
      <c r="C11" s="4" t="inlineStr">
        <is>
          <t xml:space="preserve"> </t>
        </is>
      </c>
    </row>
    <row r="12">
      <c r="A12" s="4" t="inlineStr">
        <is>
          <t>Other exit costs</t>
        </is>
      </c>
      <c r="B12" s="5" t="n">
        <v>753</v>
      </c>
      <c r="C12" s="4" t="inlineStr">
        <is>
          <t xml:space="preserve"> </t>
        </is>
      </c>
    </row>
    <row r="13">
      <c r="A13" s="4" t="inlineStr">
        <is>
          <t>Total restructuring charges</t>
        </is>
      </c>
      <c r="B13" s="5" t="n">
        <v>4452</v>
      </c>
      <c r="C13" s="4" t="inlineStr">
        <is>
          <t xml:space="preserve"> </t>
        </is>
      </c>
    </row>
    <row r="14">
      <c r="A14" s="4" t="inlineStr">
        <is>
          <t>Operating Segments [Member] | Asia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5" t="n">
        <v>371</v>
      </c>
      <c r="C16" s="4" t="inlineStr">
        <is>
          <t xml:space="preserve"> </t>
        </is>
      </c>
    </row>
    <row r="17">
      <c r="A17" s="4" t="inlineStr">
        <is>
          <t>Lease facility costs</t>
        </is>
      </c>
      <c r="B17" s="5" t="n">
        <v>-9</v>
      </c>
      <c r="C17" s="4" t="inlineStr">
        <is>
          <t xml:space="preserve"> </t>
        </is>
      </c>
    </row>
    <row r="18">
      <c r="A18" s="4" t="inlineStr">
        <is>
          <t>Other exit costs</t>
        </is>
      </c>
      <c r="B18" s="5" t="n">
        <v>0</v>
      </c>
      <c r="C18" s="4" t="inlineStr">
        <is>
          <t xml:space="preserve"> </t>
        </is>
      </c>
    </row>
    <row r="19">
      <c r="A19" s="4" t="inlineStr">
        <is>
          <t>Total restructuring charges</t>
        </is>
      </c>
      <c r="B19" s="5" t="n">
        <v>362</v>
      </c>
      <c r="C19" s="4" t="inlineStr">
        <is>
          <t xml:space="preserve"> </t>
        </is>
      </c>
    </row>
    <row r="20">
      <c r="A20" s="4" t="inlineStr">
        <is>
          <t>Operating Segments [Member] | Europe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costs</t>
        </is>
      </c>
      <c r="B22" s="5" t="n">
        <v>0</v>
      </c>
      <c r="C22" s="4" t="inlineStr">
        <is>
          <t xml:space="preserve"> </t>
        </is>
      </c>
    </row>
    <row r="23">
      <c r="A23" s="4" t="inlineStr">
        <is>
          <t>Lease facility costs</t>
        </is>
      </c>
      <c r="B23" s="5" t="n">
        <v>0</v>
      </c>
      <c r="C23" s="4" t="inlineStr">
        <is>
          <t xml:space="preserve"> </t>
        </is>
      </c>
    </row>
    <row r="24">
      <c r="A24" s="4" t="inlineStr">
        <is>
          <t>Other exit costs</t>
        </is>
      </c>
      <c r="B24" s="5" t="n">
        <v>0</v>
      </c>
      <c r="C24" s="4" t="inlineStr">
        <is>
          <t xml:space="preserve"> </t>
        </is>
      </c>
    </row>
    <row r="25">
      <c r="A25" s="4" t="inlineStr">
        <is>
          <t>Total restructuring charges</t>
        </is>
      </c>
      <c r="B25" s="6" t="n">
        <v>0</v>
      </c>
      <c r="C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Other Costs (Schedule Of Restructuring Reserves) (Details) - USD ($) $ in Thousands</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Beginning Balance</t>
        </is>
      </c>
      <c r="B4" s="6" t="n">
        <v>125</v>
      </c>
      <c r="C4" s="4" t="inlineStr">
        <is>
          <t xml:space="preserve"> </t>
        </is>
      </c>
    </row>
    <row r="5">
      <c r="A5" s="4" t="inlineStr">
        <is>
          <t>Restructuring Charges</t>
        </is>
      </c>
      <c r="B5" s="5" t="n">
        <v>4814</v>
      </c>
      <c r="C5" s="6" t="n">
        <v>3800</v>
      </c>
    </row>
    <row r="6">
      <c r="A6" s="4" t="inlineStr">
        <is>
          <t>Cash Payment</t>
        </is>
      </c>
      <c r="B6" s="5" t="n">
        <v>-4551</v>
      </c>
      <c r="C6" s="4" t="inlineStr">
        <is>
          <t xml:space="preserve"> </t>
        </is>
      </c>
    </row>
    <row r="7">
      <c r="A7" s="4" t="inlineStr">
        <is>
          <t>Non-Cash Activity</t>
        </is>
      </c>
      <c r="B7" s="5" t="n">
        <v>0</v>
      </c>
      <c r="C7" s="4" t="inlineStr">
        <is>
          <t xml:space="preserve"> </t>
        </is>
      </c>
    </row>
    <row r="8">
      <c r="A8" s="4" t="inlineStr">
        <is>
          <t>Ending Balance</t>
        </is>
      </c>
      <c r="B8" s="5" t="n">
        <v>388</v>
      </c>
      <c r="C8" s="4" t="inlineStr">
        <is>
          <t xml:space="preserve"> </t>
        </is>
      </c>
    </row>
    <row r="9">
      <c r="A9" s="4" t="inlineStr">
        <is>
          <t>Severance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5" t="n">
        <v>35</v>
      </c>
      <c r="C11" s="4" t="inlineStr">
        <is>
          <t xml:space="preserve"> </t>
        </is>
      </c>
    </row>
    <row r="12">
      <c r="A12" s="4" t="inlineStr">
        <is>
          <t>Restructuring Charges</t>
        </is>
      </c>
      <c r="B12" s="5" t="n">
        <v>4070</v>
      </c>
      <c r="C12" s="4" t="inlineStr">
        <is>
          <t xml:space="preserve"> </t>
        </is>
      </c>
    </row>
    <row r="13">
      <c r="A13" s="4" t="inlineStr">
        <is>
          <t>Cash Payment</t>
        </is>
      </c>
      <c r="B13" s="5" t="n">
        <v>-3717</v>
      </c>
      <c r="C13" s="4" t="inlineStr">
        <is>
          <t xml:space="preserve"> </t>
        </is>
      </c>
    </row>
    <row r="14">
      <c r="A14" s="4" t="inlineStr">
        <is>
          <t>Non-Cash Activity</t>
        </is>
      </c>
      <c r="B14" s="5" t="n">
        <v>0</v>
      </c>
      <c r="C14" s="4" t="inlineStr">
        <is>
          <t xml:space="preserve"> </t>
        </is>
      </c>
    </row>
    <row r="15">
      <c r="A15" s="4" t="inlineStr">
        <is>
          <t>Ending Balance</t>
        </is>
      </c>
      <c r="B15" s="5" t="n">
        <v>388</v>
      </c>
      <c r="C15" s="4" t="inlineStr">
        <is>
          <t xml:space="preserve"> </t>
        </is>
      </c>
    </row>
    <row r="16">
      <c r="A16" s="4" t="inlineStr">
        <is>
          <t>Lease Facility Cos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5" t="n">
        <v>9</v>
      </c>
      <c r="C18" s="4" t="inlineStr">
        <is>
          <t xml:space="preserve"> </t>
        </is>
      </c>
    </row>
    <row r="19">
      <c r="A19" s="4" t="inlineStr">
        <is>
          <t>Restructuring Charges</t>
        </is>
      </c>
      <c r="B19" s="5" t="n">
        <v>-9</v>
      </c>
      <c r="C19" s="4" t="inlineStr">
        <is>
          <t xml:space="preserve"> </t>
        </is>
      </c>
    </row>
    <row r="20">
      <c r="A20" s="4" t="inlineStr">
        <is>
          <t>Cash Payment</t>
        </is>
      </c>
      <c r="B20" s="5" t="n">
        <v>0</v>
      </c>
      <c r="C20" s="4" t="inlineStr">
        <is>
          <t xml:space="preserve"> </t>
        </is>
      </c>
    </row>
    <row r="21">
      <c r="A21" s="4" t="inlineStr">
        <is>
          <t>Non-Cash Activity</t>
        </is>
      </c>
      <c r="B21" s="5" t="n">
        <v>0</v>
      </c>
      <c r="C21" s="4" t="inlineStr">
        <is>
          <t xml:space="preserve"> </t>
        </is>
      </c>
    </row>
    <row r="22">
      <c r="A22" s="4" t="inlineStr">
        <is>
          <t>Ending Balance</t>
        </is>
      </c>
      <c r="B22" s="5" t="n">
        <v>0</v>
      </c>
      <c r="C22" s="4" t="inlineStr">
        <is>
          <t xml:space="preserve"> </t>
        </is>
      </c>
    </row>
    <row r="23">
      <c r="A23" s="4" t="inlineStr">
        <is>
          <t>Other Exit Costs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Beginning Balance</t>
        </is>
      </c>
      <c r="B25" s="5" t="n">
        <v>81</v>
      </c>
      <c r="C25" s="4" t="inlineStr">
        <is>
          <t xml:space="preserve"> </t>
        </is>
      </c>
    </row>
    <row r="26">
      <c r="A26" s="4" t="inlineStr">
        <is>
          <t>Restructuring Charges</t>
        </is>
      </c>
      <c r="B26" s="5" t="n">
        <v>753</v>
      </c>
      <c r="C26" s="4" t="inlineStr">
        <is>
          <t xml:space="preserve"> </t>
        </is>
      </c>
    </row>
    <row r="27">
      <c r="A27" s="4" t="inlineStr">
        <is>
          <t>Cash Payment</t>
        </is>
      </c>
      <c r="B27" s="5" t="n">
        <v>-834</v>
      </c>
      <c r="C27" s="4" t="inlineStr">
        <is>
          <t xml:space="preserve"> </t>
        </is>
      </c>
    </row>
    <row r="28">
      <c r="A28" s="4" t="inlineStr">
        <is>
          <t>Non-Cash Activity</t>
        </is>
      </c>
      <c r="B28" s="5" t="n">
        <v>0</v>
      </c>
      <c r="C28" s="4" t="inlineStr">
        <is>
          <t xml:space="preserve"> </t>
        </is>
      </c>
    </row>
    <row r="29">
      <c r="A29" s="4" t="inlineStr">
        <is>
          <t>Ending Balance</t>
        </is>
      </c>
      <c r="B29" s="6" t="n">
        <v>0</v>
      </c>
      <c r="C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5528</v>
      </c>
      <c r="C4" s="6" t="n">
        <v>13991</v>
      </c>
      <c r="D4" s="6" t="n">
        <v>29530</v>
      </c>
      <c r="E4" s="6" t="n">
        <v>26351</v>
      </c>
    </row>
    <row r="5">
      <c r="A5" s="4" t="inlineStr">
        <is>
          <t>Denominator for basic earnings per share</t>
        </is>
      </c>
      <c r="B5" s="5" t="n">
        <v>36047</v>
      </c>
      <c r="C5" s="5" t="n">
        <v>35618</v>
      </c>
      <c r="D5" s="5" t="n">
        <v>35929</v>
      </c>
      <c r="E5" s="5" t="n">
        <v>35478</v>
      </c>
    </row>
    <row r="6">
      <c r="A6" s="4" t="inlineStr">
        <is>
          <t>Denominator for diluted earnings per share</t>
        </is>
      </c>
      <c r="B6" s="5" t="n">
        <v>36497</v>
      </c>
      <c r="C6" s="5" t="n">
        <v>35676</v>
      </c>
      <c r="D6" s="5" t="n">
        <v>36388</v>
      </c>
      <c r="E6" s="5" t="n">
        <v>35730</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Basic</t>
        </is>
      </c>
      <c r="B8" s="8" t="n">
        <v>0.43</v>
      </c>
      <c r="C8" s="8" t="n">
        <v>0.39</v>
      </c>
      <c r="D8" s="8" t="n">
        <v>0.82</v>
      </c>
      <c r="E8" s="8" t="n">
        <v>0.74</v>
      </c>
    </row>
    <row r="9">
      <c r="A9" s="4" t="inlineStr">
        <is>
          <t>Diluted</t>
        </is>
      </c>
      <c r="B9" s="8" t="n">
        <v>0.43</v>
      </c>
      <c r="C9" s="8" t="n">
        <v>0.39</v>
      </c>
      <c r="D9" s="8" t="n">
        <v>0.8100000000000001</v>
      </c>
      <c r="E9" s="8" t="n">
        <v>0.74</v>
      </c>
    </row>
    <row r="10">
      <c r="A10" s="4" t="inlineStr">
        <is>
          <t>Employee Stock Options [Member]</t>
        </is>
      </c>
      <c r="B10" s="4" t="inlineStr">
        <is>
          <t xml:space="preserve"> </t>
        </is>
      </c>
      <c r="C10" s="4" t="inlineStr">
        <is>
          <t xml:space="preserve"> </t>
        </is>
      </c>
      <c r="D10" s="4" t="inlineStr">
        <is>
          <t xml:space="preserve"> </t>
        </is>
      </c>
      <c r="E10" s="4" t="inlineStr">
        <is>
          <t xml:space="preserve"> </t>
        </is>
      </c>
    </row>
    <row r="11">
      <c r="A11" s="3" t="inlineStr">
        <is>
          <t>Earnings Per Share Reconciliation [Line Items]</t>
        </is>
      </c>
      <c r="B11" s="4" t="inlineStr">
        <is>
          <t xml:space="preserve"> </t>
        </is>
      </c>
      <c r="C11" s="4" t="inlineStr">
        <is>
          <t xml:space="preserve"> </t>
        </is>
      </c>
      <c r="D11" s="4" t="inlineStr">
        <is>
          <t xml:space="preserve"> </t>
        </is>
      </c>
      <c r="E11" s="4" t="inlineStr">
        <is>
          <t xml:space="preserve"> </t>
        </is>
      </c>
    </row>
    <row r="12">
      <c r="A12" s="4" t="inlineStr">
        <is>
          <t>Potentially dilutive securities</t>
        </is>
      </c>
      <c r="B12" s="5" t="n">
        <v>2</v>
      </c>
      <c r="C12" s="5" t="n">
        <v>58</v>
      </c>
      <c r="D12" s="5" t="n">
        <v>4</v>
      </c>
      <c r="E12" s="5" t="n">
        <v>248</v>
      </c>
    </row>
    <row r="13">
      <c r="A13" s="4" t="inlineStr">
        <is>
          <t>Restricted Stock Units [Member]</t>
        </is>
      </c>
      <c r="B13" s="4" t="inlineStr">
        <is>
          <t xml:space="preserve"> </t>
        </is>
      </c>
      <c r="C13" s="4" t="inlineStr">
        <is>
          <t xml:space="preserve"> </t>
        </is>
      </c>
      <c r="D13" s="4" t="inlineStr">
        <is>
          <t xml:space="preserve"> </t>
        </is>
      </c>
      <c r="E13" s="4" t="inlineStr">
        <is>
          <t xml:space="preserve"> </t>
        </is>
      </c>
    </row>
    <row r="14">
      <c r="A14" s="3" t="inlineStr">
        <is>
          <t>Earnings Per Share Reconciliation [Line Items]</t>
        </is>
      </c>
      <c r="B14" s="4" t="inlineStr">
        <is>
          <t xml:space="preserve"> </t>
        </is>
      </c>
      <c r="C14" s="4" t="inlineStr">
        <is>
          <t xml:space="preserve"> </t>
        </is>
      </c>
      <c r="D14" s="4" t="inlineStr">
        <is>
          <t xml:space="preserve"> </t>
        </is>
      </c>
      <c r="E14" s="4" t="inlineStr">
        <is>
          <t xml:space="preserve"> </t>
        </is>
      </c>
    </row>
    <row r="15">
      <c r="A15" s="4" t="inlineStr">
        <is>
          <t>Potentially dilutive securities</t>
        </is>
      </c>
      <c r="B15" s="5" t="n">
        <v>448</v>
      </c>
      <c r="C15" s="5" t="n">
        <v>0</v>
      </c>
      <c r="D15" s="5" t="n">
        <v>455</v>
      </c>
      <c r="E15" s="5"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ime-Based Restricted Stock Units (RSU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to purchase common shares</t>
        </is>
      </c>
      <c r="B5" s="13" t="n">
        <v>0.1</v>
      </c>
      <c r="C5" s="13" t="n">
        <v>0.6</v>
      </c>
      <c r="D5" s="13" t="n">
        <v>0.1</v>
      </c>
      <c r="E5" s="13" t="n">
        <v>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Details) - Other Long-Term Assets (Liabilities) [Member] - USD ($) $ in Thousands</t>
        </is>
      </c>
      <c r="B1" s="2" t="inlineStr">
        <is>
          <t>Jun. 30, 2024</t>
        </is>
      </c>
      <c r="C1" s="2" t="inlineStr">
        <is>
          <t>Dec. 31, 2023</t>
        </is>
      </c>
    </row>
    <row r="2">
      <c r="A2" s="4" t="inlineStr">
        <is>
          <t>Forward Currency Exchange Contracts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Fair value of forward currency exchange contracts</t>
        </is>
      </c>
      <c r="B4" s="6" t="n">
        <v>-1048</v>
      </c>
      <c r="C4" s="6" t="n">
        <v>2664</v>
      </c>
    </row>
    <row r="5">
      <c r="A5" s="4" t="inlineStr">
        <is>
          <t>Interest Rate Swap Agreemen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Fair value of interest rate swap</t>
        </is>
      </c>
      <c r="B7" s="6" t="n">
        <v>331</v>
      </c>
      <c r="C7" s="6" t="n">
        <v>-24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inancial Instrumen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20, 2023</t>
        </is>
      </c>
    </row>
    <row r="3">
      <c r="A3" s="3" t="inlineStr">
        <is>
          <t>Fair Value Off 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gain on derivatives, net of tax</t>
        </is>
      </c>
      <c r="B4" s="6" t="n">
        <v>-3425</v>
      </c>
      <c r="C4" s="6" t="n">
        <v>996</v>
      </c>
      <c r="D4" s="6" t="n">
        <v>-691</v>
      </c>
      <c r="E4" s="6" t="n">
        <v>2144</v>
      </c>
      <c r="F4" s="4" t="inlineStr">
        <is>
          <t xml:space="preserve"> </t>
        </is>
      </c>
    </row>
    <row r="5">
      <c r="A5" s="4" t="inlineStr">
        <is>
          <t>Interest Rate Swap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f Balance Sheet Risks Disclosure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125500</v>
      </c>
      <c r="C7" s="4" t="inlineStr">
        <is>
          <t xml:space="preserve"> </t>
        </is>
      </c>
      <c r="D7" s="5" t="n">
        <v>125500</v>
      </c>
      <c r="E7" s="4" t="inlineStr">
        <is>
          <t xml:space="preserve"> </t>
        </is>
      </c>
      <c r="F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10" t="n">
        <v>0.04039</v>
      </c>
    </row>
    <row r="9">
      <c r="A9" s="4" t="inlineStr">
        <is>
          <t>Unrealized gain (loss)</t>
        </is>
      </c>
      <c r="B9" s="5" t="n">
        <v>400</v>
      </c>
      <c r="C9" s="5" t="n">
        <v>-400</v>
      </c>
      <c r="D9" s="5" t="n">
        <v>2800</v>
      </c>
      <c r="E9" s="5" t="n">
        <v>-500</v>
      </c>
      <c r="F9" s="4" t="inlineStr">
        <is>
          <t xml:space="preserve"> </t>
        </is>
      </c>
    </row>
    <row r="10">
      <c r="A10" s="4" t="inlineStr">
        <is>
          <t>Unrealized gain (loss) on derivatives, net of tax</t>
        </is>
      </c>
      <c r="B10" s="5" t="n">
        <v>300</v>
      </c>
      <c r="C10" s="5" t="n">
        <v>-300</v>
      </c>
      <c r="D10" s="5" t="n">
        <v>2000</v>
      </c>
      <c r="E10" s="5" t="n">
        <v>-400</v>
      </c>
      <c r="F10" s="4" t="inlineStr">
        <is>
          <t xml:space="preserve"> </t>
        </is>
      </c>
    </row>
    <row r="11">
      <c r="A11" s="4" t="inlineStr">
        <is>
          <t>Forward Currency Exchange Contra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f 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t>
        </is>
      </c>
      <c r="B13" s="5" t="n">
        <v>-5000</v>
      </c>
      <c r="C13" s="5" t="n">
        <v>1700</v>
      </c>
      <c r="D13" s="5" t="n">
        <v>-3700</v>
      </c>
      <c r="E13" s="5" t="n">
        <v>3400</v>
      </c>
      <c r="F13" s="4" t="inlineStr">
        <is>
          <t xml:space="preserve"> </t>
        </is>
      </c>
    </row>
    <row r="14">
      <c r="A14" s="4" t="inlineStr">
        <is>
          <t>Unrealized gain (loss) on derivatives, net of tax</t>
        </is>
      </c>
      <c r="B14" s="5" t="n">
        <v>-3700</v>
      </c>
      <c r="C14" s="5" t="n">
        <v>1300</v>
      </c>
      <c r="D14" s="5" t="n">
        <v>-2800</v>
      </c>
      <c r="E14" s="5" t="n">
        <v>2500</v>
      </c>
      <c r="F14" s="4" t="inlineStr">
        <is>
          <t xml:space="preserve"> </t>
        </is>
      </c>
    </row>
    <row r="15">
      <c r="A15" s="4" t="inlineStr">
        <is>
          <t>Reclassified accumulated other comprehensive income (loss)</t>
        </is>
      </c>
      <c r="B15" s="6" t="n">
        <v>1100</v>
      </c>
      <c r="C15" s="6" t="n">
        <v>900</v>
      </c>
      <c r="D15" s="6" t="n">
        <v>2100</v>
      </c>
      <c r="E15" s="6" t="n">
        <v>1300</v>
      </c>
      <c r="F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net of tax, beginning balance</t>
        </is>
      </c>
      <c r="B4" s="6" t="n">
        <v>-12620</v>
      </c>
      <c r="C4" s="6" t="n">
        <v>-13809</v>
      </c>
      <c r="D4" s="6" t="n">
        <v>-13860</v>
      </c>
      <c r="E4" s="6" t="n">
        <v>-16233</v>
      </c>
    </row>
    <row r="5">
      <c r="A5" s="4" t="inlineStr">
        <is>
          <t>Other comprehensive gain (loss) before reclassifications</t>
        </is>
      </c>
      <c r="B5" s="5" t="n">
        <v>-2749</v>
      </c>
      <c r="C5" s="5" t="n">
        <v>2124</v>
      </c>
      <c r="D5" s="5" t="n">
        <v>-567</v>
      </c>
      <c r="E5" s="5" t="n">
        <v>4976</v>
      </c>
    </row>
    <row r="6">
      <c r="A6" s="4" t="inlineStr">
        <is>
          <t>Amounts reclassified from accumulated other comprehensive loss</t>
        </is>
      </c>
      <c r="B6" s="5" t="n">
        <v>-1133</v>
      </c>
      <c r="C6" s="5" t="n">
        <v>-867</v>
      </c>
      <c r="D6" s="5" t="n">
        <v>-2075</v>
      </c>
      <c r="E6" s="5" t="n">
        <v>-1295</v>
      </c>
    </row>
    <row r="7">
      <c r="A7" s="4" t="inlineStr">
        <is>
          <t>Total other comprehensive (loss) income</t>
        </is>
      </c>
      <c r="B7" s="5" t="n">
        <v>-3882</v>
      </c>
      <c r="C7" s="5" t="n">
        <v>1257</v>
      </c>
      <c r="D7" s="5" t="n">
        <v>-2642</v>
      </c>
      <c r="E7" s="5" t="n">
        <v>3681</v>
      </c>
    </row>
    <row r="8">
      <c r="A8" s="4" t="inlineStr">
        <is>
          <t>Accumulated other comprehensive loss, net of tax, ending balance</t>
        </is>
      </c>
      <c r="B8" s="5" t="n">
        <v>-16502</v>
      </c>
      <c r="C8" s="5" t="n">
        <v>-12552</v>
      </c>
      <c r="D8" s="5" t="n">
        <v>-16502</v>
      </c>
      <c r="E8" s="5" t="n">
        <v>-12552</v>
      </c>
    </row>
    <row r="9">
      <c r="A9" s="4" t="inlineStr">
        <is>
          <t>Foreign Currency Translation Adjustment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net of tax, beginning balance</t>
        </is>
      </c>
      <c r="B11" s="5" t="n">
        <v>-14450</v>
      </c>
      <c r="C11" s="5" t="n">
        <v>-14827</v>
      </c>
      <c r="D11" s="5" t="n">
        <v>-12913</v>
      </c>
      <c r="E11" s="5" t="n">
        <v>-15877</v>
      </c>
    </row>
    <row r="12">
      <c r="A12" s="4" t="inlineStr">
        <is>
          <t>Other comprehensive gain (loss) before reclassifications</t>
        </is>
      </c>
      <c r="B12" s="5" t="n">
        <v>-523</v>
      </c>
      <c r="C12" s="5" t="n">
        <v>55</v>
      </c>
      <c r="D12" s="5" t="n">
        <v>-2060</v>
      </c>
      <c r="E12" s="5" t="n">
        <v>1105</v>
      </c>
    </row>
    <row r="13">
      <c r="A13" s="4" t="inlineStr">
        <is>
          <t>Amounts reclassified from accumulated other comprehensive loss</t>
        </is>
      </c>
      <c r="B13" s="5" t="n">
        <v>0</v>
      </c>
      <c r="C13" s="5" t="n">
        <v>0</v>
      </c>
      <c r="D13" s="5" t="n">
        <v>0</v>
      </c>
      <c r="E13" s="5" t="n">
        <v>0</v>
      </c>
    </row>
    <row r="14">
      <c r="A14" s="4" t="inlineStr">
        <is>
          <t>Total other comprehensive (loss) income</t>
        </is>
      </c>
      <c r="B14" s="5" t="n">
        <v>-523</v>
      </c>
      <c r="C14" s="5" t="n">
        <v>55</v>
      </c>
      <c r="D14" s="5" t="n">
        <v>-2060</v>
      </c>
      <c r="E14" s="5" t="n">
        <v>1105</v>
      </c>
    </row>
    <row r="15">
      <c r="A15" s="4" t="inlineStr">
        <is>
          <t>Accumulated other comprehensive loss, net of tax, ending balance</t>
        </is>
      </c>
      <c r="B15" s="5" t="n">
        <v>-14973</v>
      </c>
      <c r="C15" s="5" t="n">
        <v>-14772</v>
      </c>
      <c r="D15" s="5" t="n">
        <v>-14973</v>
      </c>
      <c r="E15" s="5" t="n">
        <v>-14772</v>
      </c>
    </row>
    <row r="16">
      <c r="A16" s="4" t="inlineStr">
        <is>
          <t>Derivative Instruments, Net of Tax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 net of tax, beginning balance</t>
        </is>
      </c>
      <c r="B18" s="5" t="n">
        <v>2894</v>
      </c>
      <c r="C18" s="5" t="n">
        <v>1936</v>
      </c>
      <c r="D18" s="5" t="n">
        <v>160</v>
      </c>
      <c r="E18" s="5" t="n">
        <v>788</v>
      </c>
    </row>
    <row r="19">
      <c r="A19" s="4" t="inlineStr">
        <is>
          <t>Other comprehensive gain (loss) before reclassifications</t>
        </is>
      </c>
      <c r="B19" s="5" t="n">
        <v>-2292</v>
      </c>
      <c r="C19" s="5" t="n">
        <v>1863</v>
      </c>
      <c r="D19" s="5" t="n">
        <v>1384</v>
      </c>
      <c r="E19" s="5" t="n">
        <v>3439</v>
      </c>
    </row>
    <row r="20">
      <c r="A20" s="4" t="inlineStr">
        <is>
          <t>Amounts reclassified from accumulated other comprehensive loss</t>
        </is>
      </c>
      <c r="B20" s="5" t="n">
        <v>-1133</v>
      </c>
      <c r="C20" s="5" t="n">
        <v>-867</v>
      </c>
      <c r="D20" s="5" t="n">
        <v>-2075</v>
      </c>
      <c r="E20" s="5" t="n">
        <v>-1295</v>
      </c>
    </row>
    <row r="21">
      <c r="A21" s="4" t="inlineStr">
        <is>
          <t>Total other comprehensive (loss) income</t>
        </is>
      </c>
      <c r="B21" s="5" t="n">
        <v>-3425</v>
      </c>
      <c r="C21" s="5" t="n">
        <v>996</v>
      </c>
      <c r="D21" s="5" t="n">
        <v>-691</v>
      </c>
      <c r="E21" s="5" t="n">
        <v>2144</v>
      </c>
    </row>
    <row r="22">
      <c r="A22" s="4" t="inlineStr">
        <is>
          <t>Accumulated other comprehensive loss, net of tax, ending balance</t>
        </is>
      </c>
      <c r="B22" s="5" t="n">
        <v>-531</v>
      </c>
      <c r="C22" s="5" t="n">
        <v>2932</v>
      </c>
      <c r="D22" s="5" t="n">
        <v>-531</v>
      </c>
      <c r="E22" s="5" t="n">
        <v>2932</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loss, net of tax, beginning balance</t>
        </is>
      </c>
      <c r="B25" s="5" t="n">
        <v>-1064</v>
      </c>
      <c r="C25" s="5" t="n">
        <v>-918</v>
      </c>
      <c r="D25" s="5" t="n">
        <v>-1107</v>
      </c>
      <c r="E25" s="5" t="n">
        <v>-1144</v>
      </c>
    </row>
    <row r="26">
      <c r="A26" s="4" t="inlineStr">
        <is>
          <t>Other comprehensive gain (loss) before reclassifications</t>
        </is>
      </c>
      <c r="B26" s="5" t="n">
        <v>66</v>
      </c>
      <c r="C26" s="5" t="n">
        <v>206</v>
      </c>
      <c r="D26" s="5" t="n">
        <v>109</v>
      </c>
      <c r="E26" s="5" t="n">
        <v>432</v>
      </c>
    </row>
    <row r="27">
      <c r="A27" s="4" t="inlineStr">
        <is>
          <t>Amounts reclassified from accumulated other comprehensive loss</t>
        </is>
      </c>
      <c r="B27" s="5" t="n">
        <v>0</v>
      </c>
      <c r="C27" s="5" t="n">
        <v>0</v>
      </c>
      <c r="D27" s="5" t="n">
        <v>0</v>
      </c>
      <c r="E27" s="5" t="n">
        <v>0</v>
      </c>
    </row>
    <row r="28">
      <c r="A28" s="4" t="inlineStr">
        <is>
          <t>Total other comprehensive (loss) income</t>
        </is>
      </c>
      <c r="B28" s="5" t="n">
        <v>66</v>
      </c>
      <c r="C28" s="5" t="n">
        <v>206</v>
      </c>
      <c r="D28" s="5" t="n">
        <v>109</v>
      </c>
      <c r="E28" s="5" t="n">
        <v>432</v>
      </c>
    </row>
    <row r="29">
      <c r="A29" s="4" t="inlineStr">
        <is>
          <t>Accumulated other comprehensive loss, net of tax, ending balance</t>
        </is>
      </c>
      <c r="B29" s="6" t="n">
        <v>-998</v>
      </c>
      <c r="C29" s="6" t="n">
        <v>-712</v>
      </c>
      <c r="D29" s="6" t="n">
        <v>-998</v>
      </c>
      <c r="E29" s="6" t="n">
        <v>-7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9530</v>
      </c>
      <c r="C4" s="6" t="n">
        <v>2635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7905</v>
      </c>
      <c r="C6" s="5" t="n">
        <v>16774</v>
      </c>
    </row>
    <row r="7">
      <c r="A7" s="4" t="inlineStr">
        <is>
          <t>Amortization</t>
        </is>
      </c>
      <c r="B7" s="5" t="n">
        <v>5121</v>
      </c>
      <c r="C7" s="5" t="n">
        <v>5775</v>
      </c>
    </row>
    <row r="8">
      <c r="A8" s="4" t="inlineStr">
        <is>
          <t>Stock-based compensation expense</t>
        </is>
      </c>
      <c r="B8" s="5" t="n">
        <v>6361</v>
      </c>
      <c r="C8" s="5" t="n">
        <v>8657</v>
      </c>
    </row>
    <row r="9">
      <c r="A9" s="4" t="inlineStr">
        <is>
          <t>Provision for doubtful accounts</t>
        </is>
      </c>
      <c r="B9" s="5" t="n">
        <v>671</v>
      </c>
      <c r="C9" s="5" t="n">
        <v>1321</v>
      </c>
    </row>
    <row r="10">
      <c r="A10" s="4" t="inlineStr">
        <is>
          <t>Deferred income taxes</t>
        </is>
      </c>
      <c r="B10" s="5" t="n">
        <v>-3021</v>
      </c>
      <c r="C10" s="5" t="n">
        <v>-3045</v>
      </c>
    </row>
    <row r="11">
      <c r="A11" s="4" t="inlineStr">
        <is>
          <t>Asset impairments</t>
        </is>
      </c>
      <c r="B11" s="5" t="n">
        <v>0</v>
      </c>
      <c r="C11" s="5" t="n">
        <v>923</v>
      </c>
    </row>
    <row r="12">
      <c r="A12" s="4" t="inlineStr">
        <is>
          <t>Loss (gain) on the sale of property, plant and equipment</t>
        </is>
      </c>
      <c r="B12" s="5" t="n">
        <v>7</v>
      </c>
      <c r="C12" s="5" t="n">
        <v>-392</v>
      </c>
    </row>
    <row r="13">
      <c r="A13" s="3" t="inlineStr">
        <is>
          <t>Changes in operating assets and liabilities</t>
        </is>
      </c>
      <c r="B13" s="4" t="inlineStr">
        <is>
          <t xml:space="preserve"> </t>
        </is>
      </c>
      <c r="C13" s="4" t="inlineStr">
        <is>
          <t xml:space="preserve"> </t>
        </is>
      </c>
    </row>
    <row r="14">
      <c r="A14" s="4" t="inlineStr">
        <is>
          <t>Accounts receivable</t>
        </is>
      </c>
      <c r="B14" s="5" t="n">
        <v>71346</v>
      </c>
      <c r="C14" s="5" t="n">
        <v>6359</v>
      </c>
    </row>
    <row r="15">
      <c r="A15" s="4" t="inlineStr">
        <is>
          <t>Contract assets</t>
        </is>
      </c>
      <c r="B15" s="5" t="n">
        <v>-7111</v>
      </c>
      <c r="C15" s="5" t="n">
        <v>-2264</v>
      </c>
    </row>
    <row r="16">
      <c r="A16" s="4" t="inlineStr">
        <is>
          <t>Inventories</t>
        </is>
      </c>
      <c r="B16" s="5" t="n">
        <v>82717</v>
      </c>
      <c r="C16" s="5" t="n">
        <v>-28096</v>
      </c>
    </row>
    <row r="17">
      <c r="A17" s="4" t="inlineStr">
        <is>
          <t>Prepaid expenses and other assets</t>
        </is>
      </c>
      <c r="B17" s="5" t="n">
        <v>-8061</v>
      </c>
      <c r="C17" s="5" t="n">
        <v>-9404</v>
      </c>
    </row>
    <row r="18">
      <c r="A18" s="4" t="inlineStr">
        <is>
          <t>Accounts payable</t>
        </is>
      </c>
      <c r="B18" s="5" t="n">
        <v>-25550</v>
      </c>
      <c r="C18" s="5" t="n">
        <v>9499</v>
      </c>
    </row>
    <row r="19">
      <c r="A19" s="4" t="inlineStr">
        <is>
          <t>Advance payments from customers</t>
        </is>
      </c>
      <c r="B19" s="5" t="n">
        <v>-47727</v>
      </c>
      <c r="C19" s="5" t="n">
        <v>-12260</v>
      </c>
    </row>
    <row r="20">
      <c r="A20" s="4" t="inlineStr">
        <is>
          <t>Accrued liabilities</t>
        </is>
      </c>
      <c r="B20" s="5" t="n">
        <v>-22598</v>
      </c>
      <c r="C20" s="5" t="n">
        <v>-22324</v>
      </c>
    </row>
    <row r="21">
      <c r="A21" s="4" t="inlineStr">
        <is>
          <t>Operating leases</t>
        </is>
      </c>
      <c r="B21" s="5" t="n">
        <v>-761</v>
      </c>
      <c r="C21" s="5" t="n">
        <v>-1004</v>
      </c>
    </row>
    <row r="22">
      <c r="A22" s="4" t="inlineStr">
        <is>
          <t>Income taxes</t>
        </is>
      </c>
      <c r="B22" s="5" t="n">
        <v>5445</v>
      </c>
      <c r="C22" s="5" t="n">
        <v>2762</v>
      </c>
    </row>
    <row r="23">
      <c r="A23" s="4" t="inlineStr">
        <is>
          <t>Net cash provided by (used in) operating activities</t>
        </is>
      </c>
      <c r="B23" s="5" t="n">
        <v>104274</v>
      </c>
      <c r="C23" s="5" t="n">
        <v>-368</v>
      </c>
    </row>
    <row r="24">
      <c r="A24" s="3" t="inlineStr">
        <is>
          <t>Cash flows from investing activities:</t>
        </is>
      </c>
      <c r="B24" s="4" t="inlineStr">
        <is>
          <t xml:space="preserve"> </t>
        </is>
      </c>
      <c r="C24" s="4" t="inlineStr">
        <is>
          <t xml:space="preserve"> </t>
        </is>
      </c>
    </row>
    <row r="25">
      <c r="A25" s="4" t="inlineStr">
        <is>
          <t>Additions to property, plant and equipment</t>
        </is>
      </c>
      <c r="B25" s="5" t="n">
        <v>-12763</v>
      </c>
      <c r="C25" s="5" t="n">
        <v>-44668</v>
      </c>
    </row>
    <row r="26">
      <c r="A26" s="4" t="inlineStr">
        <is>
          <t>Additions to capitalized purchased software</t>
        </is>
      </c>
      <c r="B26" s="5" t="n">
        <v>-1644</v>
      </c>
      <c r="C26" s="5" t="n">
        <v>-2381</v>
      </c>
    </row>
    <row r="27">
      <c r="A27" s="4" t="inlineStr">
        <is>
          <t>Proceeds from the sale of property, plant and equipment</t>
        </is>
      </c>
      <c r="B27" s="5" t="n">
        <v>37</v>
      </c>
      <c r="C27" s="5" t="n">
        <v>635</v>
      </c>
    </row>
    <row r="28">
      <c r="A28" s="4" t="inlineStr">
        <is>
          <t>Other, net</t>
        </is>
      </c>
      <c r="B28" s="5" t="n">
        <v>-1442</v>
      </c>
      <c r="C28" s="5" t="n">
        <v>-50</v>
      </c>
    </row>
    <row r="29">
      <c r="A29" s="4" t="inlineStr">
        <is>
          <t>Net cash used in investing activities</t>
        </is>
      </c>
      <c r="B29" s="5" t="n">
        <v>-15812</v>
      </c>
      <c r="C29" s="5" t="n">
        <v>-46464</v>
      </c>
    </row>
    <row r="30">
      <c r="A30" s="3" t="inlineStr">
        <is>
          <t>Cash flows from financing activities:</t>
        </is>
      </c>
      <c r="B30" s="4" t="inlineStr">
        <is>
          <t xml:space="preserve"> </t>
        </is>
      </c>
      <c r="C30" s="4" t="inlineStr">
        <is>
          <t xml:space="preserve"> </t>
        </is>
      </c>
    </row>
    <row r="31">
      <c r="A31" s="4" t="inlineStr">
        <is>
          <t>Borrowings under credit agreement</t>
        </is>
      </c>
      <c r="B31" s="5" t="n">
        <v>320000</v>
      </c>
      <c r="C31" s="5" t="n">
        <v>409500</v>
      </c>
    </row>
    <row r="32">
      <c r="A32" s="4" t="inlineStr">
        <is>
          <t>Principal payments on credit agreement</t>
        </is>
      </c>
      <c r="B32" s="5" t="n">
        <v>-361641</v>
      </c>
      <c r="C32" s="5" t="n">
        <v>-306961</v>
      </c>
    </row>
    <row r="33">
      <c r="A33" s="4" t="inlineStr">
        <is>
          <t>Dividends paid</t>
        </is>
      </c>
      <c r="B33" s="5" t="n">
        <v>-11836</v>
      </c>
      <c r="C33" s="5" t="n">
        <v>-11696</v>
      </c>
    </row>
    <row r="34">
      <c r="A34" s="4" t="inlineStr">
        <is>
          <t>Employee taxes paid for with shares withheld</t>
        </is>
      </c>
      <c r="B34" s="5" t="n">
        <v>-5795</v>
      </c>
      <c r="C34" s="5" t="n">
        <v>-5668</v>
      </c>
    </row>
    <row r="35">
      <c r="A35" s="4" t="inlineStr">
        <is>
          <t>Proceeds from stock options exercised</t>
        </is>
      </c>
      <c r="B35" s="5" t="n">
        <v>470</v>
      </c>
      <c r="C35" s="5" t="n">
        <v>68</v>
      </c>
    </row>
    <row r="36">
      <c r="A36" s="4" t="inlineStr">
        <is>
          <t>Debt issuance costs</t>
        </is>
      </c>
      <c r="B36" s="5" t="n">
        <v>0</v>
      </c>
      <c r="C36" s="5" t="n">
        <v>-216</v>
      </c>
    </row>
    <row r="37">
      <c r="A37" s="4" t="inlineStr">
        <is>
          <t>Principal payments on finance leases</t>
        </is>
      </c>
      <c r="B37" s="5" t="n">
        <v>-90</v>
      </c>
      <c r="C37" s="5" t="n">
        <v>-86</v>
      </c>
    </row>
    <row r="38">
      <c r="A38" s="4" t="inlineStr">
        <is>
          <t>Net cash (used in) provided by financing activities</t>
        </is>
      </c>
      <c r="B38" s="5" t="n">
        <v>-58892</v>
      </c>
      <c r="C38" s="5" t="n">
        <v>84941</v>
      </c>
    </row>
    <row r="39">
      <c r="A39" s="4" t="inlineStr">
        <is>
          <t>Effect of exchange rate changes on cash, cash equivalents and restricted cash</t>
        </is>
      </c>
      <c r="B39" s="5" t="n">
        <v>-2918</v>
      </c>
      <c r="C39" s="5" t="n">
        <v>-209</v>
      </c>
    </row>
    <row r="40">
      <c r="A40" s="4" t="inlineStr">
        <is>
          <t>Net increase in cash, cash equivalents and restricted cash</t>
        </is>
      </c>
      <c r="B40" s="5" t="n">
        <v>26652</v>
      </c>
      <c r="C40" s="5" t="n">
        <v>37900</v>
      </c>
    </row>
    <row r="41">
      <c r="A41" s="4" t="inlineStr">
        <is>
          <t>Cash, cash equivalents and restricted cash at the beginning of the year</t>
        </is>
      </c>
      <c r="B41" s="5" t="n">
        <v>283213</v>
      </c>
      <c r="C41" s="5" t="n">
        <v>207430</v>
      </c>
    </row>
    <row r="42">
      <c r="A42" s="4" t="inlineStr">
        <is>
          <t>Cash, cash equivalents and restricted cash at the end of the period</t>
        </is>
      </c>
      <c r="B42" s="6" t="n">
        <v>309865</v>
      </c>
      <c r="C42" s="6" t="n">
        <v>2453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Schedule of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665896</v>
      </c>
      <c r="C4" s="6" t="n">
        <v>733232</v>
      </c>
      <c r="D4" s="6" t="n">
        <v>1341471</v>
      </c>
      <c r="E4" s="6" t="n">
        <v>1427927</v>
      </c>
      <c r="F4" s="4" t="inlineStr">
        <is>
          <t xml:space="preserve"> </t>
        </is>
      </c>
    </row>
    <row r="5">
      <c r="A5" s="4" t="inlineStr">
        <is>
          <t>Depreciation and amortization</t>
        </is>
      </c>
      <c r="B5" s="5" t="n">
        <v>11432</v>
      </c>
      <c r="C5" s="5" t="n">
        <v>11449</v>
      </c>
      <c r="D5" s="5" t="n">
        <v>23026</v>
      </c>
      <c r="E5" s="5" t="n">
        <v>22549</v>
      </c>
      <c r="F5" s="4" t="inlineStr">
        <is>
          <t xml:space="preserve"> </t>
        </is>
      </c>
    </row>
    <row r="6">
      <c r="A6" s="4" t="inlineStr">
        <is>
          <t>Income from operations</t>
        </is>
      </c>
      <c r="B6" s="5" t="n">
        <v>27253</v>
      </c>
      <c r="C6" s="5" t="n">
        <v>24481</v>
      </c>
      <c r="D6" s="5" t="n">
        <v>52782</v>
      </c>
      <c r="E6" s="5" t="n">
        <v>47223</v>
      </c>
      <c r="F6" s="4" t="inlineStr">
        <is>
          <t xml:space="preserve"> </t>
        </is>
      </c>
    </row>
    <row r="7">
      <c r="A7" s="4" t="inlineStr">
        <is>
          <t>Interest expense</t>
        </is>
      </c>
      <c r="B7" s="5" t="n">
        <v>-6933</v>
      </c>
      <c r="C7" s="5" t="n">
        <v>-8258</v>
      </c>
      <c r="D7" s="5" t="n">
        <v>-14178</v>
      </c>
      <c r="E7" s="5" t="n">
        <v>-14708</v>
      </c>
      <c r="F7" s="4" t="inlineStr">
        <is>
          <t xml:space="preserve"> </t>
        </is>
      </c>
    </row>
    <row r="8">
      <c r="A8" s="4" t="inlineStr">
        <is>
          <t>Interest income</t>
        </is>
      </c>
      <c r="B8" s="5" t="n">
        <v>2526</v>
      </c>
      <c r="C8" s="5" t="n">
        <v>1622</v>
      </c>
      <c r="D8" s="5" t="n">
        <v>4518</v>
      </c>
      <c r="E8" s="5" t="n">
        <v>2880</v>
      </c>
      <c r="F8" s="4" t="inlineStr">
        <is>
          <t xml:space="preserve"> </t>
        </is>
      </c>
    </row>
    <row r="9">
      <c r="A9" s="4" t="inlineStr">
        <is>
          <t>Other (expense) income, net</t>
        </is>
      </c>
      <c r="B9" s="5" t="n">
        <v>-2323</v>
      </c>
      <c r="C9" s="5" t="n">
        <v>61</v>
      </c>
      <c r="D9" s="5" t="n">
        <v>-3500</v>
      </c>
      <c r="E9" s="5" t="n">
        <v>-2104</v>
      </c>
      <c r="F9" s="4" t="inlineStr">
        <is>
          <t xml:space="preserve"> </t>
        </is>
      </c>
    </row>
    <row r="10">
      <c r="A10" s="4" t="inlineStr">
        <is>
          <t>Income before income taxes</t>
        </is>
      </c>
      <c r="B10" s="5" t="n">
        <v>20523</v>
      </c>
      <c r="C10" s="5" t="n">
        <v>17906</v>
      </c>
      <c r="D10" s="5" t="n">
        <v>39622</v>
      </c>
      <c r="E10" s="5" t="n">
        <v>33291</v>
      </c>
      <c r="F10" s="4" t="inlineStr">
        <is>
          <t xml:space="preserve"> </t>
        </is>
      </c>
    </row>
    <row r="11">
      <c r="A11" s="4" t="inlineStr">
        <is>
          <t>Capital expenditures</t>
        </is>
      </c>
      <c r="B11" s="5" t="n">
        <v>8504</v>
      </c>
      <c r="C11" s="5" t="n">
        <v>8318</v>
      </c>
      <c r="D11" s="5" t="n">
        <v>14407</v>
      </c>
      <c r="E11" s="5" t="n">
        <v>47049</v>
      </c>
      <c r="F11" s="4" t="inlineStr">
        <is>
          <t xml:space="preserve"> </t>
        </is>
      </c>
    </row>
    <row r="12">
      <c r="A12" s="4" t="inlineStr">
        <is>
          <t>Total assets</t>
        </is>
      </c>
      <c r="B12" s="5" t="n">
        <v>2154739</v>
      </c>
      <c r="C12" s="4" t="inlineStr">
        <is>
          <t xml:space="preserve"> </t>
        </is>
      </c>
      <c r="D12" s="5" t="n">
        <v>2154739</v>
      </c>
      <c r="E12" s="4" t="inlineStr">
        <is>
          <t xml:space="preserve"> </t>
        </is>
      </c>
      <c r="F12" s="6" t="n">
        <v>2274755</v>
      </c>
    </row>
    <row r="13">
      <c r="A13" s="4" t="inlineStr">
        <is>
          <t>Elimination Of Intersegment Sal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20771</v>
      </c>
      <c r="C15" s="5" t="n">
        <v>-32428</v>
      </c>
      <c r="D15" s="5" t="n">
        <v>-55837</v>
      </c>
      <c r="E15" s="5" t="n">
        <v>-80838</v>
      </c>
      <c r="F15" s="4" t="inlineStr">
        <is>
          <t xml:space="preserve"> </t>
        </is>
      </c>
    </row>
    <row r="16">
      <c r="A16" s="4" t="inlineStr">
        <is>
          <t>Corporate And Intersegment Elimin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operations</t>
        </is>
      </c>
      <c r="B18" s="5" t="n">
        <v>-23701</v>
      </c>
      <c r="C18" s="5" t="n">
        <v>-18392</v>
      </c>
      <c r="D18" s="5" t="n">
        <v>-51692</v>
      </c>
      <c r="E18" s="5" t="n">
        <v>-44451</v>
      </c>
      <c r="F18" s="4" t="inlineStr">
        <is>
          <t xml:space="preserve"> </t>
        </is>
      </c>
    </row>
    <row r="19">
      <c r="A19" s="4" t="inlineStr">
        <is>
          <t>Americas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343141</v>
      </c>
      <c r="C21" s="5" t="n">
        <v>404220</v>
      </c>
      <c r="D21" s="5" t="n">
        <v>715470</v>
      </c>
      <c r="E21" s="5" t="n">
        <v>801427</v>
      </c>
      <c r="F21" s="4" t="inlineStr">
        <is>
          <t xml:space="preserve"> </t>
        </is>
      </c>
    </row>
    <row r="22">
      <c r="A22" s="4" t="inlineStr">
        <is>
          <t>Depreciation and amortization</t>
        </is>
      </c>
      <c r="B22" s="5" t="n">
        <v>5254</v>
      </c>
      <c r="C22" s="5" t="n">
        <v>5130</v>
      </c>
      <c r="D22" s="5" t="n">
        <v>10679</v>
      </c>
      <c r="E22" s="5" t="n">
        <v>10262</v>
      </c>
      <c r="F22" s="4" t="inlineStr">
        <is>
          <t xml:space="preserve"> </t>
        </is>
      </c>
    </row>
    <row r="23">
      <c r="A23" s="4" t="inlineStr">
        <is>
          <t>Income from operations</t>
        </is>
      </c>
      <c r="B23" s="5" t="n">
        <v>12197</v>
      </c>
      <c r="C23" s="5" t="n">
        <v>13915</v>
      </c>
      <c r="D23" s="5" t="n">
        <v>25163</v>
      </c>
      <c r="E23" s="5" t="n">
        <v>27246</v>
      </c>
      <c r="F23" s="4" t="inlineStr">
        <is>
          <t xml:space="preserve"> </t>
        </is>
      </c>
    </row>
    <row r="24">
      <c r="A24" s="4" t="inlineStr">
        <is>
          <t>Capital expenditures</t>
        </is>
      </c>
      <c r="B24" s="5" t="n">
        <v>3833</v>
      </c>
      <c r="C24" s="5" t="n">
        <v>5480</v>
      </c>
      <c r="D24" s="5" t="n">
        <v>5616</v>
      </c>
      <c r="E24" s="5" t="n">
        <v>28589</v>
      </c>
      <c r="F24" s="4" t="inlineStr">
        <is>
          <t xml:space="preserve"> </t>
        </is>
      </c>
    </row>
    <row r="25">
      <c r="A25" s="4" t="inlineStr">
        <is>
          <t>Total assets</t>
        </is>
      </c>
      <c r="B25" s="5" t="n">
        <v>927584</v>
      </c>
      <c r="C25" s="4" t="inlineStr">
        <is>
          <t xml:space="preserve"> </t>
        </is>
      </c>
      <c r="D25" s="5" t="n">
        <v>927584</v>
      </c>
      <c r="E25" s="4" t="inlineStr">
        <is>
          <t xml:space="preserve"> </t>
        </is>
      </c>
      <c r="F25" s="5" t="n">
        <v>1064047</v>
      </c>
    </row>
    <row r="26">
      <c r="A26" s="4" t="inlineStr">
        <is>
          <t>Asia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5" t="n">
        <v>257670</v>
      </c>
      <c r="C28" s="5" t="n">
        <v>286850</v>
      </c>
      <c r="D28" s="5" t="n">
        <v>515486</v>
      </c>
      <c r="E28" s="5" t="n">
        <v>554893</v>
      </c>
      <c r="F28" s="4" t="inlineStr">
        <is>
          <t xml:space="preserve"> </t>
        </is>
      </c>
    </row>
    <row r="29">
      <c r="A29" s="4" t="inlineStr">
        <is>
          <t>Depreciation and amortization</t>
        </is>
      </c>
      <c r="B29" s="5" t="n">
        <v>2513</v>
      </c>
      <c r="C29" s="5" t="n">
        <v>2385</v>
      </c>
      <c r="D29" s="5" t="n">
        <v>5037</v>
      </c>
      <c r="E29" s="5" t="n">
        <v>4736</v>
      </c>
      <c r="F29" s="4" t="inlineStr">
        <is>
          <t xml:space="preserve"> </t>
        </is>
      </c>
    </row>
    <row r="30">
      <c r="A30" s="4" t="inlineStr">
        <is>
          <t>Income from operations</t>
        </is>
      </c>
      <c r="B30" s="5" t="n">
        <v>32129</v>
      </c>
      <c r="C30" s="5" t="n">
        <v>25598</v>
      </c>
      <c r="D30" s="5" t="n">
        <v>65906</v>
      </c>
      <c r="E30" s="5" t="n">
        <v>54382</v>
      </c>
      <c r="F30" s="4" t="inlineStr">
        <is>
          <t xml:space="preserve"> </t>
        </is>
      </c>
    </row>
    <row r="31">
      <c r="A31" s="4" t="inlineStr">
        <is>
          <t>Capital expenditures</t>
        </is>
      </c>
      <c r="B31" s="5" t="n">
        <v>2365</v>
      </c>
      <c r="C31" s="5" t="n">
        <v>3076</v>
      </c>
      <c r="D31" s="5" t="n">
        <v>4870</v>
      </c>
      <c r="E31" s="5" t="n">
        <v>10624</v>
      </c>
      <c r="F31" s="4" t="inlineStr">
        <is>
          <t xml:space="preserve"> </t>
        </is>
      </c>
    </row>
    <row r="32">
      <c r="A32" s="4" t="inlineStr">
        <is>
          <t>Total assets</t>
        </is>
      </c>
      <c r="B32" s="5" t="n">
        <v>795678</v>
      </c>
      <c r="C32" s="4" t="inlineStr">
        <is>
          <t xml:space="preserve"> </t>
        </is>
      </c>
      <c r="D32" s="5" t="n">
        <v>795678</v>
      </c>
      <c r="E32" s="4" t="inlineStr">
        <is>
          <t xml:space="preserve"> </t>
        </is>
      </c>
      <c r="F32" s="5" t="n">
        <v>769744</v>
      </c>
    </row>
    <row r="33">
      <c r="A33" s="4" t="inlineStr">
        <is>
          <t>Europe [Member] | Operating Seg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85856</v>
      </c>
      <c r="C35" s="5" t="n">
        <v>74590</v>
      </c>
      <c r="D35" s="5" t="n">
        <v>166352</v>
      </c>
      <c r="E35" s="5" t="n">
        <v>152445</v>
      </c>
      <c r="F35" s="4" t="inlineStr">
        <is>
          <t xml:space="preserve"> </t>
        </is>
      </c>
    </row>
    <row r="36">
      <c r="A36" s="4" t="inlineStr">
        <is>
          <t>Depreciation and amortization</t>
        </is>
      </c>
      <c r="B36" s="5" t="n">
        <v>862</v>
      </c>
      <c r="C36" s="5" t="n">
        <v>810</v>
      </c>
      <c r="D36" s="5" t="n">
        <v>1743</v>
      </c>
      <c r="E36" s="5" t="n">
        <v>1588</v>
      </c>
      <c r="F36" s="4" t="inlineStr">
        <is>
          <t xml:space="preserve"> </t>
        </is>
      </c>
    </row>
    <row r="37">
      <c r="A37" s="4" t="inlineStr">
        <is>
          <t>Income from operations</t>
        </is>
      </c>
      <c r="B37" s="5" t="n">
        <v>6628</v>
      </c>
      <c r="C37" s="5" t="n">
        <v>3360</v>
      </c>
      <c r="D37" s="5" t="n">
        <v>13405</v>
      </c>
      <c r="E37" s="5" t="n">
        <v>10046</v>
      </c>
      <c r="F37" s="4" t="inlineStr">
        <is>
          <t xml:space="preserve"> </t>
        </is>
      </c>
    </row>
    <row r="38">
      <c r="A38" s="4" t="inlineStr">
        <is>
          <t>Capital expenditures</t>
        </is>
      </c>
      <c r="B38" s="5" t="n">
        <v>1037</v>
      </c>
      <c r="C38" s="5" t="n">
        <v>1105</v>
      </c>
      <c r="D38" s="5" t="n">
        <v>2061</v>
      </c>
      <c r="E38" s="5" t="n">
        <v>2793</v>
      </c>
      <c r="F38" s="4" t="inlineStr">
        <is>
          <t xml:space="preserve"> </t>
        </is>
      </c>
    </row>
    <row r="39">
      <c r="A39" s="4" t="inlineStr">
        <is>
          <t>Total assets</t>
        </is>
      </c>
      <c r="B39" s="5" t="n">
        <v>214378</v>
      </c>
      <c r="C39" s="4" t="inlineStr">
        <is>
          <t xml:space="preserve"> </t>
        </is>
      </c>
      <c r="D39" s="5" t="n">
        <v>214378</v>
      </c>
      <c r="E39" s="4" t="inlineStr">
        <is>
          <t xml:space="preserve"> </t>
        </is>
      </c>
      <c r="F39" s="5" t="n">
        <v>222591</v>
      </c>
    </row>
    <row r="40">
      <c r="A40" s="4" t="inlineStr">
        <is>
          <t>Corpor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and amortization</t>
        </is>
      </c>
      <c r="B42" s="5" t="n">
        <v>2803</v>
      </c>
      <c r="C42" s="5" t="n">
        <v>3124</v>
      </c>
      <c r="D42" s="5" t="n">
        <v>5567</v>
      </c>
      <c r="E42" s="5" t="n">
        <v>5963</v>
      </c>
      <c r="F42" s="4" t="inlineStr">
        <is>
          <t xml:space="preserve"> </t>
        </is>
      </c>
    </row>
    <row r="43">
      <c r="A43" s="4" t="inlineStr">
        <is>
          <t>Capital expenditures</t>
        </is>
      </c>
      <c r="B43" s="5" t="n">
        <v>1269</v>
      </c>
      <c r="C43" s="6" t="n">
        <v>-1343</v>
      </c>
      <c r="D43" s="5" t="n">
        <v>1860</v>
      </c>
      <c r="E43" s="6" t="n">
        <v>5043</v>
      </c>
      <c r="F43" s="4" t="inlineStr">
        <is>
          <t xml:space="preserve"> </t>
        </is>
      </c>
    </row>
    <row r="44">
      <c r="A44" s="4" t="inlineStr">
        <is>
          <t>Total assets</t>
        </is>
      </c>
      <c r="B44" s="6" t="n">
        <v>217099</v>
      </c>
      <c r="C44" s="4" t="inlineStr">
        <is>
          <t xml:space="preserve"> </t>
        </is>
      </c>
      <c r="D44" s="6" t="n">
        <v>217099</v>
      </c>
      <c r="E44" s="4" t="inlineStr">
        <is>
          <t xml:space="preserve"> </t>
        </is>
      </c>
      <c r="F44" s="6" t="n">
        <v>2183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Schedule of Geographic Sales and Long-Lived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ographic sales</t>
        </is>
      </c>
      <c r="B4" s="6" t="n">
        <v>665896</v>
      </c>
      <c r="C4" s="6" t="n">
        <v>733232</v>
      </c>
      <c r="D4" s="6" t="n">
        <v>1341471</v>
      </c>
      <c r="E4" s="6" t="n">
        <v>1427927</v>
      </c>
      <c r="F4" s="4" t="inlineStr">
        <is>
          <t xml:space="preserve"> </t>
        </is>
      </c>
    </row>
    <row r="5">
      <c r="A5" s="4" t="inlineStr">
        <is>
          <t>Long-lived assets</t>
        </is>
      </c>
      <c r="B5" s="5" t="n">
        <v>421776</v>
      </c>
      <c r="C5" s="4" t="inlineStr">
        <is>
          <t xml:space="preserve"> </t>
        </is>
      </c>
      <c r="D5" s="5" t="n">
        <v>421776</v>
      </c>
      <c r="E5" s="4" t="inlineStr">
        <is>
          <t xml:space="preserve"> </t>
        </is>
      </c>
      <c r="F5" s="6" t="n">
        <v>419949</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ographic sales</t>
        </is>
      </c>
      <c r="B8" s="5" t="n">
        <v>387720</v>
      </c>
      <c r="C8" s="5" t="n">
        <v>440908</v>
      </c>
      <c r="D8" s="5" t="n">
        <v>784139</v>
      </c>
      <c r="E8" s="5" t="n">
        <v>872093</v>
      </c>
      <c r="F8" s="4" t="inlineStr">
        <is>
          <t xml:space="preserve"> </t>
        </is>
      </c>
    </row>
    <row r="9">
      <c r="A9" s="4" t="inlineStr">
        <is>
          <t>Long-lived assets</t>
        </is>
      </c>
      <c r="B9" s="5" t="n">
        <v>231037</v>
      </c>
      <c r="C9" s="4" t="inlineStr">
        <is>
          <t xml:space="preserve"> </t>
        </is>
      </c>
      <c r="D9" s="5" t="n">
        <v>231037</v>
      </c>
      <c r="E9" s="4" t="inlineStr">
        <is>
          <t xml:space="preserve"> </t>
        </is>
      </c>
      <c r="F9" s="5" t="n">
        <v>231740</v>
      </c>
    </row>
    <row r="10">
      <c r="A10" s="4" t="inlineStr">
        <is>
          <t>Asi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5" t="n">
        <v>81962</v>
      </c>
      <c r="C12" s="4" t="inlineStr">
        <is>
          <t xml:space="preserve"> </t>
        </is>
      </c>
      <c r="D12" s="5" t="n">
        <v>81962</v>
      </c>
      <c r="E12" s="4" t="inlineStr">
        <is>
          <t xml:space="preserve"> </t>
        </is>
      </c>
      <c r="F12" s="5" t="n">
        <v>79203</v>
      </c>
    </row>
    <row r="13">
      <c r="A13" s="4" t="inlineStr">
        <is>
          <t>Singapo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ographic sales</t>
        </is>
      </c>
      <c r="B15" s="5" t="n">
        <v>105070</v>
      </c>
      <c r="C15" s="5" t="n">
        <v>110934</v>
      </c>
      <c r="D15" s="5" t="n">
        <v>206308</v>
      </c>
      <c r="E15" s="5" t="n">
        <v>197890</v>
      </c>
      <c r="F15" s="4" t="inlineStr">
        <is>
          <t xml:space="preserve"> </t>
        </is>
      </c>
    </row>
    <row r="16">
      <c r="A16" s="4" t="inlineStr">
        <is>
          <t>Other Asi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ographic sales</t>
        </is>
      </c>
      <c r="B18" s="5" t="n">
        <v>44880</v>
      </c>
      <c r="C18" s="5" t="n">
        <v>56638</v>
      </c>
      <c r="D18" s="5" t="n">
        <v>104776</v>
      </c>
      <c r="E18" s="5" t="n">
        <v>101891</v>
      </c>
      <c r="F18" s="4" t="inlineStr">
        <is>
          <t xml:space="preserve"> </t>
        </is>
      </c>
    </row>
    <row r="19">
      <c r="A19" s="4" t="inlineStr">
        <is>
          <t>Europ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ographic sales</t>
        </is>
      </c>
      <c r="B21" s="5" t="n">
        <v>103278</v>
      </c>
      <c r="C21" s="5" t="n">
        <v>101092</v>
      </c>
      <c r="D21" s="5" t="n">
        <v>201300</v>
      </c>
      <c r="E21" s="5" t="n">
        <v>205785</v>
      </c>
      <c r="F21" s="4" t="inlineStr">
        <is>
          <t xml:space="preserve"> </t>
        </is>
      </c>
    </row>
    <row r="22">
      <c r="A22" s="4" t="inlineStr">
        <is>
          <t>Long-lived assets</t>
        </is>
      </c>
      <c r="B22" s="5" t="n">
        <v>41993</v>
      </c>
      <c r="C22" s="4" t="inlineStr">
        <is>
          <t xml:space="preserve"> </t>
        </is>
      </c>
      <c r="D22" s="5" t="n">
        <v>41993</v>
      </c>
      <c r="E22" s="4" t="inlineStr">
        <is>
          <t xml:space="preserve"> </t>
        </is>
      </c>
      <c r="F22" s="5" t="n">
        <v>42934</v>
      </c>
    </row>
    <row r="23">
      <c r="A23" s="4" t="inlineStr">
        <is>
          <t>Other Foreig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ographic sales</t>
        </is>
      </c>
      <c r="B25" s="5" t="n">
        <v>24948</v>
      </c>
      <c r="C25" s="6" t="n">
        <v>23660</v>
      </c>
      <c r="D25" s="5" t="n">
        <v>44948</v>
      </c>
      <c r="E25" s="6" t="n">
        <v>50268</v>
      </c>
      <c r="F25" s="4" t="inlineStr">
        <is>
          <t xml:space="preserve"> </t>
        </is>
      </c>
    </row>
    <row r="26">
      <c r="A26" s="4" t="inlineStr">
        <is>
          <t>Long-lived assets</t>
        </is>
      </c>
      <c r="B26" s="6" t="n">
        <v>66784</v>
      </c>
      <c r="C26" s="4" t="inlineStr">
        <is>
          <t xml:space="preserve"> </t>
        </is>
      </c>
      <c r="D26" s="6" t="n">
        <v>66784</v>
      </c>
      <c r="E26" s="4" t="inlineStr">
        <is>
          <t xml:space="preserve"> </t>
        </is>
      </c>
      <c r="F26" s="6" t="n">
        <v>660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and Non-Cash Information (Schedule Of Supplemental Cash Flow and Non-Cash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Income taxes paid, net</t>
        </is>
      </c>
      <c r="B4" s="6" t="n">
        <v>1654</v>
      </c>
      <c r="C4" s="6" t="n">
        <v>18900</v>
      </c>
      <c r="D4" s="6" t="n">
        <v>6124</v>
      </c>
      <c r="E4" s="6" t="n">
        <v>23328</v>
      </c>
    </row>
    <row r="5">
      <c r="A5" s="4" t="inlineStr">
        <is>
          <t>Interest paid</t>
        </is>
      </c>
      <c r="B5" s="6" t="n">
        <v>7907</v>
      </c>
      <c r="C5" s="6" t="n">
        <v>7171</v>
      </c>
      <c r="D5" s="5" t="n">
        <v>15306</v>
      </c>
      <c r="E5" s="5" t="n">
        <v>13045</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Non-cash investing activities:</t>
        </is>
      </c>
      <c r="B7" s="4" t="inlineStr">
        <is>
          <t xml:space="preserve"> </t>
        </is>
      </c>
      <c r="C7" s="4" t="inlineStr">
        <is>
          <t xml:space="preserve"> </t>
        </is>
      </c>
      <c r="D7" s="4" t="inlineStr">
        <is>
          <t xml:space="preserve"> </t>
        </is>
      </c>
      <c r="E7" s="4" t="inlineStr">
        <is>
          <t xml:space="preserve"> </t>
        </is>
      </c>
    </row>
    <row r="8">
      <c r="A8" s="4" t="inlineStr">
        <is>
          <t>Unpaid purchases at the end of the period</t>
        </is>
      </c>
      <c r="B8" s="4" t="inlineStr">
        <is>
          <t xml:space="preserve"> </t>
        </is>
      </c>
      <c r="C8" s="4" t="inlineStr">
        <is>
          <t xml:space="preserve"> </t>
        </is>
      </c>
      <c r="D8" s="5" t="n">
        <v>4981</v>
      </c>
      <c r="E8" s="5" t="n">
        <v>7053</v>
      </c>
    </row>
    <row r="9">
      <c r="A9" s="4" t="inlineStr">
        <is>
          <t>Capitalized Purchased Software Costs [Member]</t>
        </is>
      </c>
      <c r="B9" s="4" t="inlineStr">
        <is>
          <t xml:space="preserve"> </t>
        </is>
      </c>
      <c r="C9" s="4" t="inlineStr">
        <is>
          <t xml:space="preserve"> </t>
        </is>
      </c>
      <c r="D9" s="4" t="inlineStr">
        <is>
          <t xml:space="preserve"> </t>
        </is>
      </c>
      <c r="E9" s="4" t="inlineStr">
        <is>
          <t xml:space="preserve"> </t>
        </is>
      </c>
    </row>
    <row r="10">
      <c r="A10" s="3" t="inlineStr">
        <is>
          <t>Non-cash investing activities:</t>
        </is>
      </c>
      <c r="B10" s="4" t="inlineStr">
        <is>
          <t xml:space="preserve"> </t>
        </is>
      </c>
      <c r="C10" s="4" t="inlineStr">
        <is>
          <t xml:space="preserve"> </t>
        </is>
      </c>
      <c r="D10" s="4" t="inlineStr">
        <is>
          <t xml:space="preserve"> </t>
        </is>
      </c>
      <c r="E10" s="4" t="inlineStr">
        <is>
          <t xml:space="preserve"> </t>
        </is>
      </c>
    </row>
    <row r="11">
      <c r="A11" s="4" t="inlineStr">
        <is>
          <t>Unpaid purchases at the end of the period</t>
        </is>
      </c>
      <c r="B11" s="4" t="inlineStr">
        <is>
          <t xml:space="preserve"> </t>
        </is>
      </c>
      <c r="C11" s="4" t="inlineStr">
        <is>
          <t xml:space="preserve"> </t>
        </is>
      </c>
      <c r="D11" s="6" t="n">
        <v>1320</v>
      </c>
      <c r="E1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528</v>
      </c>
      <c r="C4" s="6" t="n">
        <v>13991</v>
      </c>
      <c r="D4" s="6" t="n">
        <v>29530</v>
      </c>
      <c r="E4" s="6" t="n">
        <v>263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2:41:06Z</dcterms:created>
  <dcterms:modified xmlns:dcterms="http://purl.org/dc/terms/" xmlns:xsi="http://www.w3.org/2001/XMLSchema-instance" xsi:type="dcterms:W3CDTF">2024-07-31T22:41:06Z</dcterms:modified>
</cp:coreProperties>
</file>